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ecious Metal Concentrate"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License Agreements" sheetId="16" state="visible" r:id="rId16"/>
    <sheet xmlns:r="http://schemas.openxmlformats.org/officeDocument/2006/relationships" name="Intellectual Property, Net" sheetId="17" state="visible" r:id="rId17"/>
    <sheet xmlns:r="http://schemas.openxmlformats.org/officeDocument/2006/relationships" name="Accounts Payable and Accrued Ex" sheetId="18" state="visible" r:id="rId18"/>
    <sheet xmlns:r="http://schemas.openxmlformats.org/officeDocument/2006/relationships" name="Stock Payable" sheetId="19" state="visible" r:id="rId19"/>
    <sheet xmlns:r="http://schemas.openxmlformats.org/officeDocument/2006/relationships" name="Loans and Notes Payable" sheetId="20" state="visible" r:id="rId20"/>
    <sheet xmlns:r="http://schemas.openxmlformats.org/officeDocument/2006/relationships" name="Commitments and Contingencies" sheetId="21" state="visible" r:id="rId21"/>
    <sheet xmlns:r="http://schemas.openxmlformats.org/officeDocument/2006/relationships" name="Long-term Debt" sheetId="22" state="visible" r:id="rId22"/>
    <sheet xmlns:r="http://schemas.openxmlformats.org/officeDocument/2006/relationships" name="Stockholders' Equity" sheetId="23" state="visible" r:id="rId23"/>
    <sheet xmlns:r="http://schemas.openxmlformats.org/officeDocument/2006/relationships" name="Temporary Equity" sheetId="24" state="visible" r:id="rId24"/>
    <sheet xmlns:r="http://schemas.openxmlformats.org/officeDocument/2006/relationships" name="Share-Based Compensation &amp; Warr" sheetId="25" state="visible" r:id="rId25"/>
    <sheet xmlns:r="http://schemas.openxmlformats.org/officeDocument/2006/relationships" name="Income Tax"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Restatement of Previously Issu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otes Receivable (Tables)" sheetId="32" state="visible" r:id="rId32"/>
    <sheet xmlns:r="http://schemas.openxmlformats.org/officeDocument/2006/relationships" name="Property and Equipment (Tables)" sheetId="33" state="visible" r:id="rId33"/>
    <sheet xmlns:r="http://schemas.openxmlformats.org/officeDocument/2006/relationships" name="Intellectual Property, Net (Tab" sheetId="34" state="visible" r:id="rId34"/>
    <sheet xmlns:r="http://schemas.openxmlformats.org/officeDocument/2006/relationships" name="Accounts Payable and Accrued _2" sheetId="35" state="visible" r:id="rId35"/>
    <sheet xmlns:r="http://schemas.openxmlformats.org/officeDocument/2006/relationships" name="Loans and Notes Payable (Tables" sheetId="36" state="visible" r:id="rId36"/>
    <sheet xmlns:r="http://schemas.openxmlformats.org/officeDocument/2006/relationships" name="Commitments and Contingencies (" sheetId="37" state="visible" r:id="rId37"/>
    <sheet xmlns:r="http://schemas.openxmlformats.org/officeDocument/2006/relationships" name="Long-term Debt (Tables)" sheetId="38" state="visible" r:id="rId38"/>
    <sheet xmlns:r="http://schemas.openxmlformats.org/officeDocument/2006/relationships" name="Temporary Equity (Tables)" sheetId="39" state="visible" r:id="rId39"/>
    <sheet xmlns:r="http://schemas.openxmlformats.org/officeDocument/2006/relationships" name="Share-Based Compensation &amp; Wa_2" sheetId="40" state="visible" r:id="rId40"/>
    <sheet xmlns:r="http://schemas.openxmlformats.org/officeDocument/2006/relationships" name="Income Tax (Tables)" sheetId="41" state="visible" r:id="rId41"/>
    <sheet xmlns:r="http://schemas.openxmlformats.org/officeDocument/2006/relationships" name="Restatement of Previously Iss_2" sheetId="42" state="visible" r:id="rId42"/>
    <sheet xmlns:r="http://schemas.openxmlformats.org/officeDocument/2006/relationships" name="Liquidity (Details Narrativ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Prepaid Expenses and Other As_2" sheetId="46" state="visible" r:id="rId46"/>
    <sheet xmlns:r="http://schemas.openxmlformats.org/officeDocument/2006/relationships" name="Marketable Securities (Details " sheetId="47" state="visible" r:id="rId47"/>
    <sheet xmlns:r="http://schemas.openxmlformats.org/officeDocument/2006/relationships" name="Inventories (Details Narrative)" sheetId="48" state="visible" r:id="rId48"/>
    <sheet xmlns:r="http://schemas.openxmlformats.org/officeDocument/2006/relationships" name="Precious Metal Concentrate (Det" sheetId="49" state="visible" r:id="rId49"/>
    <sheet xmlns:r="http://schemas.openxmlformats.org/officeDocument/2006/relationships" name="Notes Receivable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License Agreements (Details Nar" sheetId="53" state="visible" r:id="rId53"/>
    <sheet xmlns:r="http://schemas.openxmlformats.org/officeDocument/2006/relationships" name="Intellectual Property, Net (Det" sheetId="54" state="visible" r:id="rId54"/>
    <sheet xmlns:r="http://schemas.openxmlformats.org/officeDocument/2006/relationships" name="Intellectual Property, Net (D_2" sheetId="55" state="visible" r:id="rId55"/>
    <sheet xmlns:r="http://schemas.openxmlformats.org/officeDocument/2006/relationships" name="Accounts Payable and Accrued _3" sheetId="56" state="visible" r:id="rId56"/>
    <sheet xmlns:r="http://schemas.openxmlformats.org/officeDocument/2006/relationships" name="Loans and Notes Payable (Detail" sheetId="57" state="visible" r:id="rId57"/>
    <sheet xmlns:r="http://schemas.openxmlformats.org/officeDocument/2006/relationships" name="Loans and Notes Payable (Deta_2" sheetId="58" state="visible" r:id="rId58"/>
    <sheet xmlns:r="http://schemas.openxmlformats.org/officeDocument/2006/relationships" name="Stock Payable (Details Narrativ" sheetId="59" state="visible" r:id="rId59"/>
    <sheet xmlns:r="http://schemas.openxmlformats.org/officeDocument/2006/relationships" name="Loans and Notes Payable (Deta_3"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Long-term Debt (Details)" sheetId="63" state="visible" r:id="rId63"/>
    <sheet xmlns:r="http://schemas.openxmlformats.org/officeDocument/2006/relationships" name="Long-term Debt (Details 1)" sheetId="64" state="visible" r:id="rId64"/>
    <sheet xmlns:r="http://schemas.openxmlformats.org/officeDocument/2006/relationships" name="Long-term Debt (Details Narrati" sheetId="65" state="visible" r:id="rId65"/>
    <sheet xmlns:r="http://schemas.openxmlformats.org/officeDocument/2006/relationships" name="Stockholders' Equity (Details N" sheetId="66" state="visible" r:id="rId66"/>
    <sheet xmlns:r="http://schemas.openxmlformats.org/officeDocument/2006/relationships" name="Temporary Equity (Details)" sheetId="67" state="visible" r:id="rId67"/>
    <sheet xmlns:r="http://schemas.openxmlformats.org/officeDocument/2006/relationships" name="Share-Based Compensation &amp; Wa_3" sheetId="68" state="visible" r:id="rId68"/>
    <sheet xmlns:r="http://schemas.openxmlformats.org/officeDocument/2006/relationships" name="Share-Based Compensation &amp; Wa_4" sheetId="69" state="visible" r:id="rId69"/>
    <sheet xmlns:r="http://schemas.openxmlformats.org/officeDocument/2006/relationships" name="Share-Based Compensation &amp; Wa_5" sheetId="70" state="visible" r:id="rId70"/>
    <sheet xmlns:r="http://schemas.openxmlformats.org/officeDocument/2006/relationships" name="Share-Based Compensation &amp; Wa_6" sheetId="71" state="visible" r:id="rId71"/>
    <sheet xmlns:r="http://schemas.openxmlformats.org/officeDocument/2006/relationships" name="Income Tax (Details)" sheetId="72" state="visible" r:id="rId72"/>
    <sheet xmlns:r="http://schemas.openxmlformats.org/officeDocument/2006/relationships" name="Income Tax (Details 1)" sheetId="73" state="visible" r:id="rId73"/>
    <sheet xmlns:r="http://schemas.openxmlformats.org/officeDocument/2006/relationships" name="Income Tax (Details 2)" sheetId="74" state="visible" r:id="rId74"/>
    <sheet xmlns:r="http://schemas.openxmlformats.org/officeDocument/2006/relationships" name="Income Tax (Details Narrative)" sheetId="75" state="visible" r:id="rId75"/>
    <sheet xmlns:r="http://schemas.openxmlformats.org/officeDocument/2006/relationships" name="Related Party Transactions (Det" sheetId="76" state="visible" r:id="rId76"/>
    <sheet xmlns:r="http://schemas.openxmlformats.org/officeDocument/2006/relationships" name="Schedule of restated financial "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1286</t>
        </is>
      </c>
    </row>
    <row r="13">
      <c r="A13" s="4" t="inlineStr">
        <is>
          <t>Entity Registrant Name</t>
        </is>
      </c>
      <c r="B13" s="4" t="inlineStr">
        <is>
          <t>VIVAKOR, INC.</t>
        </is>
      </c>
    </row>
    <row r="14">
      <c r="A14" s="4" t="inlineStr">
        <is>
          <t>Entity Central Index Key</t>
        </is>
      </c>
      <c r="B14" s="4" t="inlineStr">
        <is>
          <t>0001450704</t>
        </is>
      </c>
    </row>
    <row r="15">
      <c r="A15" s="4" t="inlineStr">
        <is>
          <t>Entity Tax Identification Number</t>
        </is>
      </c>
      <c r="B15" s="4" t="inlineStr">
        <is>
          <t>26-2178141</t>
        </is>
      </c>
    </row>
    <row r="16">
      <c r="A16" s="4" t="inlineStr">
        <is>
          <t>Entity Incorporation, State or Country Code</t>
        </is>
      </c>
      <c r="B16" s="4" t="inlineStr">
        <is>
          <t>NV</t>
        </is>
      </c>
    </row>
    <row r="17">
      <c r="A17" s="4" t="inlineStr">
        <is>
          <t>Entity Address, Address Line One</t>
        </is>
      </c>
      <c r="B17" s="4" t="inlineStr">
        <is>
          <t>4101 North Thanksgiving Way</t>
        </is>
      </c>
    </row>
    <row r="18">
      <c r="A18" s="4" t="inlineStr">
        <is>
          <t>Entity Address, City or Town</t>
        </is>
      </c>
      <c r="B18" s="4" t="inlineStr">
        <is>
          <t>Lehi</t>
        </is>
      </c>
    </row>
    <row r="19">
      <c r="A19" s="4" t="inlineStr">
        <is>
          <t>Entity Address, State or Province</t>
        </is>
      </c>
      <c r="B19" s="4" t="inlineStr">
        <is>
          <t>UT</t>
        </is>
      </c>
    </row>
    <row r="20">
      <c r="A20" s="4" t="inlineStr">
        <is>
          <t>Entity Address, Postal Zip Code</t>
        </is>
      </c>
      <c r="B20" s="4" t="inlineStr">
        <is>
          <t>84043</t>
        </is>
      </c>
    </row>
    <row r="21">
      <c r="A21" s="4" t="inlineStr">
        <is>
          <t>City Area Code</t>
        </is>
      </c>
      <c r="B21" s="4" t="inlineStr">
        <is>
          <t>(949)</t>
        </is>
      </c>
    </row>
    <row r="22">
      <c r="A22" s="4" t="inlineStr">
        <is>
          <t>Local Phone Number</t>
        </is>
      </c>
      <c r="B22" s="4" t="inlineStr">
        <is>
          <t>281-2606</t>
        </is>
      </c>
    </row>
    <row r="23">
      <c r="A23" s="4" t="inlineStr">
        <is>
          <t>Title of 12(b) Security</t>
        </is>
      </c>
      <c r="B23" s="4" t="inlineStr">
        <is>
          <t>Common Stock, $0.001 par value</t>
        </is>
      </c>
    </row>
    <row r="24">
      <c r="A24" s="4" t="inlineStr">
        <is>
          <t>Trading Symbol</t>
        </is>
      </c>
      <c r="B24" s="4" t="inlineStr">
        <is>
          <t>VIV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55097856</v>
      </c>
    </row>
    <row r="36">
      <c r="A36" s="4" t="inlineStr">
        <is>
          <t>Entity Common Stock, Shares Outstanding</t>
        </is>
      </c>
      <c r="C36" s="6" t="n">
        <v>15038619</v>
      </c>
    </row>
    <row r="37">
      <c r="A37" s="4" t="inlineStr">
        <is>
          <t>Auditor Firm ID</t>
        </is>
      </c>
      <c r="B37" s="4" t="inlineStr">
        <is>
          <t>324</t>
        </is>
      </c>
    </row>
    <row r="38">
      <c r="A38" s="4" t="inlineStr">
        <is>
          <t>Auditor Name</t>
        </is>
      </c>
      <c r="B38" s="4" t="inlineStr">
        <is>
          <t>Macias Gini &amp; O’Connell LLP</t>
        </is>
      </c>
    </row>
    <row r="39">
      <c r="A39" s="4" t="inlineStr">
        <is>
          <t>Auditor Location</t>
        </is>
      </c>
      <c r="B39"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Note 4. Prepaid Expenses and Other Assets As of December 31, 2021 and 2020, our other assets
consist of various deposits with vendors, professional service agents, or security deposits on office and warehouse leases. As of December
31, 2021 and 2020 we had deposits in the amount of $ 73,245 87,052 The Company entered into an Option Agreement in
July 2019 for the exclusive right to purchase certain real property commonly known as Asphalt Ridge. The right to purchase the land was
purchased for $ 200,000 117,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Note 5. Marketable Securitie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 Valuations for marketable securities are based on quoted prices for identical assets in active markets. Where
marketable securities were found not be part of an actively traded market, we made a measurement alternative election and estimate the
fair value at cost of the investment minus impairment. As of December 31, 2020, the Company owned 3,309,758
860,491 203,540
56,198
656,951 In 2019 the Company had an investment of
$ 800,000 800,000,000 81,768 26,376,882 87,044 1,297,594 2,670,536 2,231,218 3,360,000 As of December 31, 2021 and 2020, marketable securities
were $ 2,231,218 4,016,951 1,094,054 2,614,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6. Inventories As of December 31, 2020, inventories consist
primarily of raw materials (including tar-sand stockpiles) and finished goods (which includes Fenix iron). The tar-sand stockpiles
consist of 400,000 tons of tar sand stockpile and are anticipated to be used as test material for our extraction remediation units.
The stockpiles were acquired at a cost of approximately $0.83 per ton or $ 333,744 19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cious Metal Concentrate</t>
        </is>
      </c>
      <c r="B1" s="2" t="inlineStr">
        <is>
          <t>12 Months Ended</t>
        </is>
      </c>
    </row>
    <row r="2">
      <c r="B2" s="2" t="inlineStr">
        <is>
          <t>Dec. 31, 2021</t>
        </is>
      </c>
    </row>
    <row r="3">
      <c r="A3" s="3" t="inlineStr">
        <is>
          <t>Precious Metal Concentrate</t>
        </is>
      </c>
    </row>
    <row r="4">
      <c r="A4" s="4" t="inlineStr">
        <is>
          <t>Precious Metal Concentrate</t>
        </is>
      </c>
      <c r="B4" s="4" t="inlineStr">
        <is>
          <t xml:space="preserve">Note 7. Precious Metal Concentrate Precious metal concentrate includes metal concentrates
located at the Company’s facilities. Concentrates consist of gold, silver, platinum, palladium, and rhodium. Precious metal concentrate
was acquired from our funding agreements for extraction operations with Vivaventures Precious Metals LLC from 2013 through 2016. Our precious
metal concentrate requires further refining to be sold as a finished product and is valued at the lower of cost or market (net realizable
value). As of December 31, 2021 and 2020, the Company
carried a refining reserve of $ 1,166,709 54,250
As of December 31, 2021 and 2020 the net realizable
value of our precious metal concentrate is $ 1,166,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
8. Notes Receivable
Schedule Of notes receivable
December 31,
2021 2020
Scepter Holdings, Inc. note receivable (a) – 78,455
PLC International Investments, Inc. (b) 860,491 –
TMC Capital, LLC (c) 333,744 –
Total Notes Receivable $ 1,194,235 $ 78,455 ______________________
(a) Master Revolving Note with Scepter Holdings, Inc. (ticker: BRZL, OTC Markets), which the Company entered into in January 2019 to lend
up to $70,000 to the holder. The note accrues interest at a rate of 7% per annum and accrues monthly on the outstanding principal. In
August 2021 we converted the note receivable with Scepter into 26,376,882 shares of Scepter common stock pursuant to the terms of the
note at $0.0031 per share. On the date of the conversion, the Scepter price per share on OTC Markets was $0.0062 per share, which resulted
in a $87,044 gain on the disposition of the note receivable.
(b) In December 2021 we sold such 3,309,578 shares of Odyssey common stock in a private transaction for a purchase price of $860,491, reflecting
the market price as of such time. Such purchase price was paid in the form of $10,000 cash delivered at signing and a note issued in
favor of Vivakor in the amount of $850,491 accruing interest at 3% per annum, with payments due quarterly over a five year term.
(c) The Company entered into an Ore Supply Agreement in December 2016 with TMC Capital, LLC, an affiliate of MCW Energy Group Limited, in
which the Company had the option to purchase 400,000 tons of oil sands from the supplier. The Company paid the supplier $333,744 at the
commencement of the agreement. The parties amended the agreement in December 2021 to return the $333,744 on or before October 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9. Property and Equipment The following table sets forth the components
of the Company’s property and equipment at December 31, 2021 and 2020:
Schedule of property and equipment,
net
December 31, 2021 December 31, 2020
Gross Carrying Amount Accumulated Depreciation Net Book Value Gross Carrying Amount Accumulated Depreciation Net Book Value
Office furniture and equipment $ 14,998 $ 4,000 $ 10,998 $ 14,998 $ 2,088 $ 12,910
Vehicles 48,248 26,306 21,942 48,248 16,657 31,591
Precious metal extraction machine- 1 ton 2,280,000 228,000 2,052,000 2,280,000 228,000 2,052,000
Precious metal extraction machine- 10 ton 5,320,000 532,000 4,788,000 5,320,000 532,000 4,788,000
Construction in process:
Bioreactors 1,440,000 – 1,440,000 1,440,000 – 1,440,000
Nanosponge/Cavitation device 22,103 – 22,103 22,103 – 22,103
Remediation Processing Unit 1 6,249,082 – 6,249,082 5,558,949 – 5,558,949
Remediation Processing Unit 2 5,201,098 – 5,201,098 4,149,793 – 4,149,793
Remediation Processing Unit System A 2,561,467 – 2,561,467 97,353 – 97,353
Remediation Processing Unit System B 2,345,421 – 2,345,421 – – –
Total fixed assets $ 25,482,417 $ 790,306 $ 24,692,111 $ 18,931,444 $ 778,745 $ 18,152,699 For the year ended December 31, 2021 the Company
paid $ 64,950 5,413 11,561 11,508 1,614,697 1,025,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 xml:space="preserve">Note 10. License Agreements On August 17, 2017, the Company purchased rights
to an exclusive license for the applications and implementations involving the Nanosponge Technology and to use and develop the Nanosponge
as we see fit at our sole discretion. The Nanosponge contribution in the Company’s processes is to facilitate a cracking process
whereby remediated or extracted oil may be further refined from a crude product to a diesel fuel. The license was valued at $ 2,416,572 20 523,591 402,762 120,829 120,829 1,892,981 2,013,810 On January
20, 2021, the Company entered into a worldwide, exclusive license agreement with TBT Group, Inc. (of which an independent Vivakor Board
member is a 7% shareholder) to license piezo electric and energy harvesting technologies for creating self-powered sensors for making
smart roadways. The Company is required to pay $25,000 and 16,667 shares of restricted common stock upon signing. 225,000 As of December 31, 2021, the license is valued
at $ 490,000 20 12,146 12,146 13,250 477,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12 Months Ended</t>
        </is>
      </c>
    </row>
    <row r="2">
      <c r="B2" s="2" t="inlineStr">
        <is>
          <t>Dec. 31, 2021</t>
        </is>
      </c>
    </row>
    <row r="3">
      <c r="A3" s="3" t="inlineStr">
        <is>
          <t>Intellectual Property Net</t>
        </is>
      </c>
    </row>
    <row r="4">
      <c r="A4" s="4" t="inlineStr">
        <is>
          <t>Intellectual Property, Net</t>
        </is>
      </c>
      <c r="B4" s="4" t="inlineStr">
        <is>
          <t xml:space="preserve">Note 11. Intellectual Property, Net The Company entered into a Contribution Agreement
dated January 5, 2015, where proprietary information and intellectual property related to certain petroleum extraction technology (also
known as hydrocarbon extraction technology) suitable to extract petroleum (or hydrocarbons) from tar sands and other sand-based ore bodies,
and all related concepts and conceptualizations thereof (the “Extraction Technology”) was contributed to VivaVentures Energy
Group, Inc., a 99% majority-owned subsidiary of Vivakor, and was assessed a fair market value of $ 16,385,157 20 For the years ended December 31, 2021
and 2020 the amortization expense of the technology was $ 819,258 819,258 10,718,623 11,537,881 In 2019, the Company began the process of patenting
the Extraction Technology and all of its developments and additions since the acquisition, and we have filed a series of patents and
capitalized the costs of these patents. As of December 31, 2021 and 2020, the capitalized costs of these patents are $ 113,430 100,064 For
the year ended December 31, 2021 the amortization expense of the patents was $ 5,560 5,672 107,870 The Company entered into an asset purchase agreement
dated September 5, 2017, where two patents (US patent number 7282167- Method and apparatus for forming
nano-particles System and method for ammonia synthesis 4,931,380 for the gas phase
condensation process used to create the iron catalyst. make
the Haber-Bosch process more efficient by increasing the active surface area of standard commercial iron catalysts, thereby lowering the
reaction temperature and pressure required for the Haber-Bosch process to occur. As a result, less energy is needed to complete the reaction
and create ammonia. The patents are amortized over their useful life of 10 369,854 493,138 As of December 31, 2021 and 2020 the net value of the patents was $ 2,835,544 3,328,682 The following table sets forth the components
of the Company’s intellectual property at December 31, 2021 2020:
Schedule Of Intellectual Property
December 31, 2021 December 31, 2020
Gross Carrying Amount Accumulated Amortization Net Book Value Gross Carrying Amount Accumulated Amortization Net Book Value
Extraction Technology patents $ 113,430 $ 5,560 $ 107,870 $ 100,064 $ – $ 100,064
Extraction Technology 16,385,157 5,666,534 10,718,623 16,385,157 4,847,276 11,537,881
Ammonia synthesis patents 4,931,380 2,095,836 2,835,544 4,931,380 1,602,698 3,328,682
Total Intellectual property $ 21,429,967 $ 7,767,930 $ 13,662,037 $ 21,416,601 $ 6,449,974 $ 14,966,6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12. Accounts Payable and Accrued Expenses Accounts payable and accrued expenses consist
of the following:
Schedule of accounts payable and accrued expenses
December 31,
2021 2020
Accounts payable $ 1,450,531 $ 1,003,953
Office access deposits 340 705
Accrued compensation 175,000 101,920
Accrued tax penalties and interest 398,114 244,230
Accounts payable and accrued expenses $ 2,023,985 $ 1,350,8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Payable</t>
        </is>
      </c>
      <c r="B1" s="2" t="inlineStr">
        <is>
          <t>12 Months Ended</t>
        </is>
      </c>
    </row>
    <row r="2">
      <c r="B2" s="2" t="inlineStr">
        <is>
          <t>Dec. 31, 2021</t>
        </is>
      </c>
    </row>
    <row r="3">
      <c r="A3" s="3" t="inlineStr">
        <is>
          <t>Debt Disclosure [Abstract]</t>
        </is>
      </c>
    </row>
    <row r="4">
      <c r="A4" s="4" t="inlineStr">
        <is>
          <t>Stock Payable</t>
        </is>
      </c>
      <c r="B4" s="4" t="inlineStr">
        <is>
          <t xml:space="preserve">Note 13. Stock Payable As of December 31, 2019, the Company had an outstanding
payable of $ 11,800,000 2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293767</v>
      </c>
      <c r="C3" s="5" t="n">
        <v>309404</v>
      </c>
    </row>
    <row r="4">
      <c r="A4" s="4" t="inlineStr">
        <is>
          <t>Cash and cash equivalents attributed to variable interest entity</t>
        </is>
      </c>
      <c r="B4" s="6" t="n">
        <v>199952</v>
      </c>
      <c r="C4" s="6" t="n">
        <v>89500</v>
      </c>
    </row>
    <row r="5">
      <c r="A5" s="4" t="inlineStr">
        <is>
          <t>Accounts Receivable, less allowances of $33,000 and $33,000, respectively</t>
        </is>
      </c>
      <c r="B5" s="6" t="n">
        <v>845</v>
      </c>
      <c r="C5" s="6" t="n">
        <v>7735</v>
      </c>
    </row>
    <row r="6">
      <c r="A6" s="4" t="inlineStr">
        <is>
          <t>Marketable securities</t>
        </is>
      </c>
      <c r="B6" s="6" t="n">
        <v>2231218</v>
      </c>
      <c r="C6" s="6" t="n">
        <v>4016951</v>
      </c>
    </row>
    <row r="7">
      <c r="A7" s="4" t="inlineStr">
        <is>
          <t>Inventories</t>
        </is>
      </c>
      <c r="B7" s="6" t="n">
        <v>192000</v>
      </c>
      <c r="C7" s="6" t="n">
        <v>525744</v>
      </c>
    </row>
    <row r="8">
      <c r="A8" s="4" t="inlineStr">
        <is>
          <t>Precious metal concentrate</t>
        </is>
      </c>
      <c r="B8" s="6" t="n">
        <v>1166709</v>
      </c>
      <c r="C8" s="6" t="n">
        <v>1166709</v>
      </c>
    </row>
    <row r="9">
      <c r="A9" s="4" t="inlineStr">
        <is>
          <t>Other assets</t>
        </is>
      </c>
      <c r="B9" s="6" t="n">
        <v>73245</v>
      </c>
      <c r="C9" s="6" t="n">
        <v>87052</v>
      </c>
    </row>
    <row r="10">
      <c r="A10" s="4" t="inlineStr">
        <is>
          <t>Total current assets</t>
        </is>
      </c>
      <c r="B10" s="6" t="n">
        <v>5157736</v>
      </c>
      <c r="C10" s="6" t="n">
        <v>6203095</v>
      </c>
    </row>
    <row r="11">
      <c r="A11" s="4" t="inlineStr">
        <is>
          <t>Other investments</t>
        </is>
      </c>
      <c r="B11" s="6" t="n">
        <v>4000</v>
      </c>
      <c r="C11" s="6" t="n">
        <v>4000</v>
      </c>
    </row>
    <row r="12">
      <c r="A12" s="4" t="inlineStr">
        <is>
          <t>Notes receivable</t>
        </is>
      </c>
      <c r="B12" s="6" t="n">
        <v>1194235</v>
      </c>
      <c r="C12" s="6" t="n">
        <v>78455</v>
      </c>
    </row>
    <row r="13">
      <c r="A13" s="4" t="inlineStr">
        <is>
          <t>Property and equipment, net</t>
        </is>
      </c>
      <c r="B13" s="6" t="n">
        <v>24692111</v>
      </c>
      <c r="C13" s="6" t="n">
        <v>18152699</v>
      </c>
    </row>
    <row r="14">
      <c r="A14" s="4" t="inlineStr">
        <is>
          <t>Rights of use assets- operating leases</t>
        </is>
      </c>
      <c r="B14" s="6" t="n">
        <v>663291</v>
      </c>
      <c r="C14" s="6" t="n">
        <v>881804</v>
      </c>
    </row>
    <row r="15">
      <c r="A15" s="4" t="inlineStr">
        <is>
          <t>License agreement, net</t>
        </is>
      </c>
      <c r="B15" s="6" t="n">
        <v>2370835</v>
      </c>
      <c r="C15" s="6" t="n">
        <v>2013810</v>
      </c>
    </row>
    <row r="16">
      <c r="A16" s="4" t="inlineStr">
        <is>
          <t>Intellectual property, net</t>
        </is>
      </c>
      <c r="B16" s="6" t="n">
        <v>13662037</v>
      </c>
      <c r="C16" s="6" t="n">
        <v>14966627</v>
      </c>
    </row>
    <row r="17">
      <c r="A17" s="4" t="inlineStr">
        <is>
          <t>Total assets</t>
        </is>
      </c>
      <c r="B17" s="6" t="n">
        <v>47744245</v>
      </c>
      <c r="C17" s="6" t="n">
        <v>42300490</v>
      </c>
    </row>
    <row r="18">
      <c r="A18" s="3" t="inlineStr">
        <is>
          <t>Current liabilities:</t>
        </is>
      </c>
    </row>
    <row r="19">
      <c r="A19" s="4" t="inlineStr">
        <is>
          <t>Accounts payable and accrued expenses</t>
        </is>
      </c>
      <c r="B19" s="6" t="n">
        <v>2023985</v>
      </c>
      <c r="C19" s="6" t="n">
        <v>1350808</v>
      </c>
    </row>
    <row r="20">
      <c r="A20" s="4" t="inlineStr">
        <is>
          <t>Operating lease liabilities, current</t>
        </is>
      </c>
      <c r="B20" s="6" t="n">
        <v>287769</v>
      </c>
      <c r="C20" s="6" t="n">
        <v>276699</v>
      </c>
    </row>
    <row r="21">
      <c r="A21" s="4" t="inlineStr">
        <is>
          <t>Loans and notes payable, current</t>
        </is>
      </c>
      <c r="B21" s="6" t="n">
        <v>1511447</v>
      </c>
      <c r="C21" s="6" t="n">
        <v>1196037</v>
      </c>
    </row>
    <row r="22">
      <c r="A22" s="4" t="inlineStr">
        <is>
          <t>Loans and notes payable, current attributed to variable interest entity</t>
        </is>
      </c>
      <c r="B22" s="6" t="n">
        <v>3416379</v>
      </c>
      <c r="C22" s="6" t="n">
        <v>735000</v>
      </c>
    </row>
    <row r="23">
      <c r="A23" s="4" t="inlineStr">
        <is>
          <t>Long-term debt, current</t>
        </is>
      </c>
      <c r="B23" s="6" t="n">
        <v>3256</v>
      </c>
      <c r="C23" s="6" t="n">
        <v>1020</v>
      </c>
    </row>
    <row r="24">
      <c r="A24" s="4" t="inlineStr">
        <is>
          <t>Total current liabilities</t>
        </is>
      </c>
      <c r="B24" s="6" t="n">
        <v>7242836</v>
      </c>
      <c r="C24" s="6" t="n">
        <v>3559564</v>
      </c>
    </row>
    <row r="25">
      <c r="A25" s="4" t="inlineStr">
        <is>
          <t>Operating lease liabilities, long term</t>
        </is>
      </c>
      <c r="B25" s="6" t="n">
        <v>434109</v>
      </c>
      <c r="C25" s="6" t="n">
        <v>618696</v>
      </c>
    </row>
    <row r="26">
      <c r="A26" s="4" t="inlineStr">
        <is>
          <t>Loans and notes payable, long term</t>
        </is>
      </c>
      <c r="B26" s="6" t="n">
        <v>1185970</v>
      </c>
      <c r="C26" s="6" t="n">
        <v>914661</v>
      </c>
    </row>
    <row r="27">
      <c r="A27" s="4" t="inlineStr">
        <is>
          <t>Long-term debt</t>
        </is>
      </c>
      <c r="B27" s="6" t="n">
        <v>6171298</v>
      </c>
      <c r="C27" s="6" t="n">
        <v>4950640</v>
      </c>
    </row>
    <row r="28">
      <c r="A28" s="4" t="inlineStr">
        <is>
          <t>Deferred income tax liabilities</t>
        </is>
      </c>
      <c r="B28" s="6" t="n">
        <v>5156899</v>
      </c>
      <c r="C28" s="6" t="n">
        <v>6207905</v>
      </c>
    </row>
    <row r="29">
      <c r="A29" s="4" t="inlineStr">
        <is>
          <t>Total liabilities</t>
        </is>
      </c>
      <c r="B29" s="6" t="n">
        <v>20191112</v>
      </c>
      <c r="C29" s="6" t="n">
        <v>16251466</v>
      </c>
    </row>
    <row r="30">
      <c r="A30" s="4" t="inlineStr">
        <is>
          <t>Total temporary equity</t>
        </is>
      </c>
      <c r="B30" s="6" t="n">
        <v>0</v>
      </c>
      <c r="C30" s="6" t="n">
        <v>9360458</v>
      </c>
    </row>
    <row r="31">
      <c r="A31" s="3" t="inlineStr">
        <is>
          <t>Stockholders' equity:</t>
        </is>
      </c>
    </row>
    <row r="32">
      <c r="A32" s="4" t="inlineStr">
        <is>
          <t>Common stock, $.001 par value; 41,666,667 shares authorized; 12,330,859 and 11,255,967 were issued and outstanding as of December 31, 2021 and 2020(1)</t>
        </is>
      </c>
      <c r="B32" s="6" t="n">
        <v>12331</v>
      </c>
      <c r="C32" s="6" t="n">
        <v>11256</v>
      </c>
    </row>
    <row r="33">
      <c r="A33" s="4" t="inlineStr">
        <is>
          <t>Additional paid-in capital</t>
        </is>
      </c>
      <c r="B33" s="6" t="n">
        <v>58279590</v>
      </c>
      <c r="C33" s="6" t="n">
        <v>45623146</v>
      </c>
    </row>
    <row r="34">
      <c r="A34" s="4" t="inlineStr">
        <is>
          <t>Treasury stock, at cost</t>
        </is>
      </c>
      <c r="B34" s="6" t="n">
        <v>-20000</v>
      </c>
      <c r="C34" s="6" t="n">
        <v>-20000</v>
      </c>
    </row>
    <row r="35">
      <c r="A35" s="4" t="inlineStr">
        <is>
          <t>Accumulated deficit</t>
        </is>
      </c>
      <c r="B35" s="6" t="n">
        <v>-35731359</v>
      </c>
      <c r="C35" s="6" t="n">
        <v>-30204992</v>
      </c>
    </row>
    <row r="36">
      <c r="A36" s="4" t="inlineStr">
        <is>
          <t>Total Vivakor, Inc. stockholders' equity</t>
        </is>
      </c>
      <c r="B36" s="6" t="n">
        <v>22540629</v>
      </c>
      <c r="C36" s="6" t="n">
        <v>15409477</v>
      </c>
    </row>
    <row r="37">
      <c r="A37" s="4" t="inlineStr">
        <is>
          <t>Noncontrolling interest</t>
        </is>
      </c>
      <c r="B37" s="6" t="n">
        <v>5012504</v>
      </c>
      <c r="C37" s="6" t="n">
        <v>1279089</v>
      </c>
    </row>
    <row r="38">
      <c r="A38" s="4" t="inlineStr">
        <is>
          <t>Total stockholders' equity</t>
        </is>
      </c>
      <c r="B38" s="6" t="n">
        <v>27553133</v>
      </c>
      <c r="C38" s="6" t="n">
        <v>16688566</v>
      </c>
    </row>
    <row r="39">
      <c r="A39" s="4" t="inlineStr">
        <is>
          <t>Total liabilities and stockholders’ equity and temporary equity</t>
        </is>
      </c>
      <c r="B39" s="6" t="n">
        <v>47744245</v>
      </c>
      <c r="C39" s="6" t="n">
        <v>42300490</v>
      </c>
    </row>
    <row r="40">
      <c r="A40" s="4" t="inlineStr">
        <is>
          <t>Redeemable Convertible Preferred Stock Series B [Member]</t>
        </is>
      </c>
    </row>
    <row r="41">
      <c r="A41" s="3" t="inlineStr">
        <is>
          <t>Current liabilities:</t>
        </is>
      </c>
    </row>
    <row r="42">
      <c r="A42" s="4" t="inlineStr">
        <is>
          <t>Total temporary equity</t>
        </is>
      </c>
      <c r="B42" s="6" t="n">
        <v>0</v>
      </c>
      <c r="C42" s="6" t="n">
        <v>1301500</v>
      </c>
    </row>
    <row r="43">
      <c r="A43" s="4" t="inlineStr">
        <is>
          <t>Redeemable Convertible Preferred Stock Series B 1 [Member]</t>
        </is>
      </c>
    </row>
    <row r="44">
      <c r="A44" s="3" t="inlineStr">
        <is>
          <t>Current liabilities:</t>
        </is>
      </c>
    </row>
    <row r="45">
      <c r="A45" s="4" t="inlineStr">
        <is>
          <t>Total temporary equity</t>
        </is>
      </c>
      <c r="B45" s="6" t="n">
        <v>0</v>
      </c>
      <c r="C45" s="6" t="n">
        <v>3507981</v>
      </c>
    </row>
    <row r="46">
      <c r="A46" s="4" t="inlineStr">
        <is>
          <t>Redeemable Convertible Preferred Stock Series C 1 [Member]</t>
        </is>
      </c>
    </row>
    <row r="47">
      <c r="A47" s="3" t="inlineStr">
        <is>
          <t>Current liabilities:</t>
        </is>
      </c>
    </row>
    <row r="48">
      <c r="A48" s="4" t="inlineStr">
        <is>
          <t>Total temporary equity</t>
        </is>
      </c>
      <c r="B48" s="6" t="n">
        <v>0</v>
      </c>
      <c r="C48" s="6" t="n">
        <v>4550977</v>
      </c>
    </row>
    <row r="49">
      <c r="A49" s="4" t="inlineStr">
        <is>
          <t>Series A Preferred Stock [Member]</t>
        </is>
      </c>
    </row>
    <row r="50">
      <c r="A50" s="3" t="inlineStr">
        <is>
          <t>Stockholders' equity:</t>
        </is>
      </c>
    </row>
    <row r="51">
      <c r="A51" s="4" t="inlineStr">
        <is>
          <t>Preferred stock, no par value</t>
        </is>
      </c>
      <c r="B51" s="5" t="n">
        <v>67</v>
      </c>
      <c r="C51" s="5"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21</t>
        </is>
      </c>
    </row>
    <row r="3">
      <c r="A3" s="3" t="inlineStr">
        <is>
          <t>Debt Disclosure [Abstract]</t>
        </is>
      </c>
    </row>
    <row r="4">
      <c r="A4" s="4" t="inlineStr">
        <is>
          <t>Loans and Notes Payable</t>
        </is>
      </c>
      <c r="B4" s="4" t="inlineStr">
        <is>
          <t xml:space="preserve">Note 14. Loans and Notes Payable Loans and Notes payable (including accrued interest)
consist of the following:
Schedule of loans and notes payable
December 31,
2021 2020
Various promissory notes and convertible notes (a) $ 50,960 $ 50,960
Novus Capital Group LLC Note (b) 378,854 363,231
Triple T Notes (c) 353,330 295,543
National Buick GMC (d) 19,440 25,643
Various Convertible Bridge Notes ( e) 1,075,813 774,522
Blue Ridge Bank (f) 410,200 205,100
Small Business Administration (g) 318,175 305,054
JP Morgan Chase Bank (h) 90,645 90,645
Various Promissory Notes (i) 3,416,379 735,000
Total Notes Payable $ 6,113,796 $ 2,845,698
Loans and notes payable, current $ 1,511,447 $ 1,196,037
Loans and notes payable, current attributed to variable interest entity 3,416,379 735,000
Loans and notes payable, long term $ 1,185,970 $ 914,661 _____________
Schedule of maturities of loans and notes payable
2022 $ 5,173,946
2023 406,326
2024 52,996
2025 52,996
2026 52,996
Thereafter 374,536
Total $ 6,113,796
(a) 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
(b) On September 5, 2017, the Company acquired patents in the amount of $4,931,380 in which the Company also agreed to assume the encumbering
debt on asset in the amount of $334,775 due in December 2019 with no interest accruing until 2020 and a deferred tax liability of $1,043,398.
As of January 1, 2020 the note was amended to accrue interest at 7% per annum commencing January 1, 2020 through July 1, 2020, and 10%
per annum commencing July 2, 2020 and thereafter. In November 2021, the lender agreed to extend the maturity of the note to April 1,
2022. Subsequent to December 31, 2021 the lender agreed to extend the maturity of the note to April 1, 2023 with an approximate monthly
payment of $29,432.
(c) The balance of this note is due to a related party, a company owned the
51% owner of Vivakor Middle East LLC. The loan was granted to Vivakor Middle East LLC by the majority owner for operational use with only
the agreement of repayment from the net proceeds of such entity’s operations once it commences scaled up operations. No interest
accrues on the loans, and no specific maturity date had been agreed upon. On March 10, 2021, the Company entered into a master revolving
note with Triple T Trading Company LLC to set forth the relationship of the parties to retain the previous terms of the note payable to
Triple T Trading Company LLC, to include a note maturity of March 10, 2023, and maximum lending amount of 1,481,482 QAR or approximately
$400,000, valued at an exchange rate of approximately $0.27 per QAR on March 10, 2021.
(d) In May 2019, the Company purchased a vehicle for $36,432 and financed $34,932 over six years with an interest rate of 6.24% per annum.
Monthly payments of $485 are required and commenced in July 2019.
(e) In 2020 the Company entered into various convertible promissory notes as follows: Throughout 2021 and 2020 the Company entered
into convertible promissory notes with an aggregate principal of $ 415,000 10 On
October 13, 2020, the Company entered into a convertible promissory note in an amount of $280,500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On
February 4, 2021, the Company entered into a convertible promissory note in an amount of $277,778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f) In May 2020, the Company entered into a Paycheck Protection Program (“PPP”) loan agreement
for $205,100 with Blue Ridge Bank, subject to the Small Business Administration’s (“SBA”) Paycheck Protection Program.
The loan carries an annual interest rate of one (1) percent per annum with payment beginning in the seventh month with monthly payments
required until maturity in the 18 th
(g) From May through August 2020, the Company entered into two loan agreements with the Small Business
Administration for an aggregate loan amount of $299,900. The loans carry an interest rate of 3.75% per annum. The loans shall mature
in 30 years.
(h) In April 2021, the Company entered into a Paycheck Protection Program loan agreement with JP Morgan
Chase Bank, subject to the Small Business Administration’s (“SBA”) Paycheck Protection Program. The loan may be fully
forgivable according to the CARES Act if the Company can provide proper documentation for the use of the proceeds of the loan. The Company
has achieved the milestones for loan forgiveness and anticipates that this debt will be forgiven in full in 2022.
(i) Viva Wealth Fund I, LLC is offering up to . As of December 31, 2021, VWFI has raised $8,825,000 and converted $5,560,000 of this
debt to VWFI LLC units. A convertible note will convert into the LLC units
at the earlier of (i) the date that the Equipment is placed into quality control and testing or (ii) six months from the date of investment.
The convertible notes will accrue interest at 12% per annum The ter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Leases In June 2019, the Company entered into a Sublease
agreement with US Closer, LLC, whereby we agreed to lease approximately 12,061 square feet of office and manufacturing space located in
South Salt Lake City, Utah. Pursuant to the Sublease, the sublease expired on December 31, 2020 and required a monthly lease payment of
$6,633 plus other pass-through expenses as required under the Primary Lease. The Company renegotiated with the landlord to renew this
lease as the primary tenant in January 2021 to lease this warehouse on a month-to-month basis. The lease may be terminated at any time
or for any reason with a 30-day written notice to terminate. The January 2021 lease requires a monthly lease payment of $6,833 plus other
pass-through expenses as required under the lease as long as the Company remains in the space. As a condition of the lease, we were required
to provide a $ 6,965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The right-of-use asset for operating leases as
of December 31, 2021 and 2020 was $ 663,291 881,804 292,410 187,343 The following table reconciles the undiscounted
cash flows for the leases as of December 31, 2021 to the operating lease liability recorded on the balance sheet:
Schedule of lessee operating lease liability
2022 $ 287,769
2023 299,466
2024 231,174
2025 –
Total undiscounted lease payments 818,409
Less: Abatement of rents –
Less: Imputed interest 96,531
Present value of lease payments $ 721,878
Operating lease liabilities, current $ 287,769
Operating lease liabilities, long-term $ 434,109
Weighted-average remaining lease term 3
Weighted-average discount rate 7.0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the incremental
borrowing rate was determined to be 7%. Employment Agreements In September 2020, the Company entered into an
employment agreement with the Chief Executive Officer and Chief Financial Officer, which provides for an annual base salary of $50,000
that provides for incremental increases upon the Company’s achievement of specific performance metrics up to $350,000. The employment
agreement provides for a grant of a stock option to the Chief Executive Officer to purchase up to 166,667 shares of the Company’s
common stock at an exercise price equal to 110% of the fair market value of the Company’s common stock on the date of grant. The
stock option will vest after five years of continuous employment, subject to acceleration if terminated without cause or resigns for good
reason. The agreement also provides for an annual bonus of up to 100% of the base salary based upon the achievement of certain performance
goals established and approved by the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6. Long-term Debt To assist in funding the manufacture of the Company’s
Remediation Processing Centers, between 2015 and 2017, the Company entered into two agreements which include terms for the purchase of
participation rights for the sale of future revenue of the funded RPCs, and which also require working interest budget payments by the
Company. The Company accounts for the terms under these
contracts for the sale of future revenue under Accounting Standards Codification 470 (“ASC 470”). Accordingly, these contracts
include the receipt of cash from an investor where the Company agrees to pay the investor for a defined period a specified percentage
or amount of the revenue or a measure of income (for example, gross revenue) according to their contractual right, in which the Company
will record the cash as debt and apply the effective interest method to calculate and accrue interest on the contracts. The terms of these
agreements grant the holder a prorated 25% participation in the gross revenue of the assets as defined in the agreements for 20 years
after operations commence for a purchase price of approximately $2,200,000. In the event that the contract is not fully subscribed, it will receive only a prorated participation of the available 25% participation. The Company made its first payment of $ 7,735 1,957,323 In accordance
with ASC 470, the Company records the proceeds from these contracts as debt because In 2016 and 2017, additional consideration to
investors to enter into these agreements was granted, and the Company issued to these investors 113,000 106,167 1,488,550 Some holders of these participation rights also
have the option to relinquish ownership and all remaining benefits of their LLC units in exchange for Common Stock in the Company. Depending
on the contract, these options to convert to common stock range from between 1 and 5.5 years. The exercise period ranges from between
1 year to 5.5 years with a step-up discount to market for each year the option is not exercised with a range of between a 5% to a 25%
discount to market. Accordingly, under Accounting Standards Codification 815 (“ASC 815”) the Company valued these options
at fair value using a Monte Carlo Simulation by a third-party valuation expert, which found the fair value of the options to be nominal.
Long-term debt related to these participation rights is recorded in “Long-term debt” on the consolidated balance sheet. The accounting for the terms under these contracts
that call for working interest budget payments by the Company are recorded in current liabilities on the consolidated balance sheet and
paid down through pass-through expenses or cash according to the contract. Accordingly, the Company records any unpaid balance of budget
payments received in “Long-term debt, current” as these liabilities are generally paid within 12 months after proceeds are
received. Long-term debt consists of the following:
Schedule Of Long-Term Debt
December 31,
2021 2020
Principal $ 2,196,233 $ 2,196,233
Accrued interest 4,205,144 2,997,136
Debt discount (226,823 ) (241,709 )
Total long term debt $ 6,174,554 $ 4,951,660
Long term debt, current $ 3,256 $ 1,020
Long term debt $ 6,171,298 $ 4,950,640 The following table sets forth the estimated
payment schedule of long-term debt as of December 31, 2021:
Schedule of long-term debt maturities
2022 $ 3,256
2023 8,685
2024 11,572
2025 15,420
2026 20,548
Thereafter 2,136,752
Total $ 2,196,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7. Stockholders' Equity Series A, Series B, Series B-1, Series C
and Series C-1 Preferred Stock The Preferred Stock authorized by the Company
may be issued from time to time in one or more series. The Company is authorized to issue 15,000,000 66,667 3,266,667 1,666,667 3,333,333 3,333,333 The Company has issued 66,667
shares of Series A Preferred Stock, convertible at a current ratio of 10 shares of Common Stock for each outstanding share of
Series A Preferred Stock. The conversion price is subject to adjustment under certain customary circumstances, including as a result
of stock splits and combinations, dividends and distributions, and certain issuances of common stock. Holders of shares of Series A Preferred
Stock will have the right to 25 votes for each share of Common Stock into which such shares of Series A Preferred Stock can then be converted
(with a current conversion ratio of 10 shares of Common Stock for each outstanding share of Series A Preferred Stock) and the right to
a liquidation preference in any distribution of net assets made to the shareowners prior to and in preference to the holders of Common
Stock and any other Preferred Stock holder in the liquidation, dissolution or winding up of our Company. As of December 31, 2021 and
2020 the liquidation preference is $ 400,000 The Company has issued none and 216,916 of Series
B Preferred Stock as of December 31, 2021 and 2020, respectively. Shares of Series B Preferred Stock are convertible one year after issuance,
at any time at the option of the holder, into shares of Common Stock (with a conversion price at the lesser of the issuance price ($6.00)
or a 10% discount to market on the conversion date). Automatic 1-for-1 conversion of all outstanding shares of Series B Preferred Stock
into shares of Common Stock occurred on May 1, 2021.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B Preferred Stock one year after issuance. Holders of Series B Preferred Stock will have the
right to one vote for each share of Common Stock into which such Series B Preferred Stock is then convertible, and a right to a liquidation
preference in any distribution of net assets made to the shareowners prior to and in preference to the holders of Common Stock and any
Preferred Stockholder, except holders of Series A Preferred Stock, in the liquidation, dissolution or winding up of our Company. As of
December 31, 2021 and 2020 the liquidation preference was none 1,341,233 12.5 The Company has issued none and 467,728 of Series
B-1 Preferred Stock as of December 31, 2021 and 2020, respectively. Shares of Series B-1 Preferred Stock are convertible one year after
issuance, at any time at the option of the holder, into shares of Common Stock (with a conversion price at the lesser of the issuance
price ($7.50) or a 10% discount to market on the conversion date). Automatic 1-for-1 conversion of all outstanding shares of Series B-1
Preferred Stock into shares of Common Stock occurred on May 1, 2021.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B-1 Preferred Stock one year after issuance. Holders of Series B-1 Preferred
Stock have no voting or dividend rights, and a right to a liquidation preference in any distribution of net assets made to the shareowners
prior to and in preference to the holders of Common Stock and any Preferred Stockholder, except holders of Series A and Series B Preferred
Stock, in the liquidation, dissolution or winding up of our Company. As of December 31, 2021 and 2020 the liquidation preference was none 3,507,981 The Company has no 10.50 12.5 The Company has issued none and 255,290 of Series
C-1 Preferred Stock as of December 31, 2021 and 2020, respectively. Shares of Series C-1 Preferred Stock are convertible one year after
issuance, at any time at the option of the holder, into shares of Common Stock (with a conversion price at the lesser of the issuance
price ($12.00) or a 10% discount to the market price on the conversion date). Automatic conversion of all outstanding shares of Series
C-1 Preferred Stock into shares of Common Stock occurred on May 4, 2021 by written consent of a majority of the holders of Series C-1
Preferred Stock.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C-1 Preferred Stock one year after issuance. Holders of Series C-1 Preferred Stock have no voting or dividend rights, and a right to a
liquidation preference in any distribution of net assets made to the shareowners prior to and in preference to the holders of Common Stock
and any Preferred Stockholder, except holders of Series A, Series B, Series B-1, and Series C Preferred Stock, in the liquidation, dissolution
or winding up of our Company. As of December 31, 2021 and 2020 the liquidation preference was none and $ 3,063,472 For the years ended December 31, 2021 and 2020,
$ 9,467,604 7,593,816 950,973 996,283 955,947 1,037,738 For the year ended December 31, 2021, the Company
issued 5,413 64,950 For the years ended December 31, 2021 and 2020,
the Company issued 5,626 23,039 42,196 172,795 Common Stock The Company is authorized to issue 41,666,667
shares of common stock. As of December 31, 2021 and 2020, there were 12,330,859 and 11,255,967 shares of our common stock issued and outstanding,
respectively. Treasury stock is carried at cost. For the years ended December 31, 2021 and
2020, $9,467,604 and $7,593,816 or 950,973 and 996,283 shares of Series B, Series B-1, and Series C-1 Preferred Stock were converted
into 955,947 and 1,037,738 shares of Common Stock. For the year ended December 31, 2020 the Company
issued 666,667 11,800,000 As of December 31, 2021 and 2020, the
Company granted stock-based compensation to employees, including a 16,667 166,667 446,112 146,114 133,333 333,334 1,585,000 555,000 For the years ended December 31, 2021 and 2020,
the Company issued 68,611 9,164 495,799 135,993 For the years ended December 31, 2021 and 2020,
the Company issued 33,667 23,333 438,004 281,231 For the year ended December 31, 2021, the Company
issued 16,667 225,000 For the year ended December 31, 2020 the Company
issued 7,600 41,028 Noncontrolling Interest For the years ended December 31, 2021 and 2020,
the Company converted $ 5,560,000 2,720,000 1,112 544 For the year ended December 31, 2020, the Company
issued 124,981 624,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1</t>
        </is>
      </c>
    </row>
    <row r="3">
      <c r="A3" s="3" t="inlineStr">
        <is>
          <t>Temporary Equity</t>
        </is>
      </c>
    </row>
    <row r="4">
      <c r="A4" s="4" t="inlineStr">
        <is>
          <t>Temporary Equity</t>
        </is>
      </c>
      <c r="B4" s="4" t="inlineStr">
        <is>
          <t xml:space="preserve">Note 18. Temporary Equity Shares of Series B, B-1,
C and C-1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After four years from the date of issuance,
Series C preferred shareholders are forced to automatically convert to Common Stock. On May 1, 2021, all outstanding shares of Series
B and B-1 converted at 1-for-1 to Common Stock. On May 4, 2021, all outstanding shares of Series C-1 converted at 1-for-1 to Common Stock.
For each respective series, the holder may convert their preferred shares to common shares at the original issue price as defined, which
ranges from between $6.00 per share to $12.00 per share, at the lesser of the original issue price or 90% of the market price on the conversion
date. As of December 31, 2020, the market price of the Company’s Common Stock was $15.00 per share. There is no contractual cap
on the number of common shares that the Company could be required to deliver on preferred shareholders’ conversions to Common Stock. Accordingly, under ASC
815-40-25-10 the Company may be forced to settle these conversion features in cash, specifically since it is unknown as to what date the
shareholders’ may convert their preferred stock to common stock and if there will be sufficient authorized and unissued common shares
on that date. As of December 31, 2020 the Company did have sufficient authorized and unissued common shares to satisfy all preferred shareholders
interest if it were converted to Common Stock, although if the stock price were to drop below $0.60 per share and the Company may be forced
to settle such conversions in cash, which may consider them redeemable. Accordingly, Series B, B-1, C and C-1 preferred stock has been
classified in temporary equity. The following table shows all changes to temporary equity
during for the years ended December 31, 2021 and 2020.
Schedule Of Temporary Equity
Convertible Preferred Stock
Series B Series B-1 Series C-1
Shares Amount Shares Amount Shares Amount
December 31, 2019 708,396 $ 4,250,380 758,623 $ 5,689,690 446,159 $ 6,841,409
Dividend paid in Series B-1 Preferred Stock – – 23,039 172,795 – –
Conversion of Series B, B-1, and C-1 Preferred Stock to Common Stock (491,480 ) (2,948,880 ) (313,934 ) (2,354,504 ) (190,869 ) (2,290,432 )
December 31, 2020 216,916 $ 1,301,500 467,728 $ 3,507,981 255,290 $ 4,550,977
Sercies C-1 Issue for a reduction in stock payables – – – – 5,413 64,950
Dividend paid in Series B-1 Preferred Stock – – 5,626 42,196 – –
Conversion of Series B and B-1 Preferred Stock to Common Stock (216,916 ) (1,301,500 ) (473,354 ) (3,550,177 ) (260,703 ) (4,615,927 )
December 31, 2021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12 Months Ended</t>
        </is>
      </c>
    </row>
    <row r="2">
      <c r="B2" s="2" t="inlineStr">
        <is>
          <t>Dec. 31, 2021</t>
        </is>
      </c>
    </row>
    <row r="3">
      <c r="A3" s="3" t="inlineStr">
        <is>
          <t>Equity [Abstract]</t>
        </is>
      </c>
    </row>
    <row r="4">
      <c r="A4" s="4" t="inlineStr">
        <is>
          <t>Share-Based Compensation &amp; Warrants</t>
        </is>
      </c>
      <c r="B4" s="4" t="inlineStr">
        <is>
          <t xml:space="preserve">Note 19. Share-Based Compensation &amp; Warrants Options Generally accepted accounting principles require
share-based payments to employees, including grants of employee stock options, warrants, and common stock to be recognized in the income
statement based on their fair values at the date of grant, net of estimated forfeitures. As of December 31, 2021 and 2020, the Company
has granted stock-based compensation to employees, including a 16,667
166,667
446,112
146,114 133,333
333,334
1,585,000
555,000
There were no other options granted during the
years ended December 31, 2021 and 2020, respectively. The assumptions used in the Black-Scholes option
pricing model to determine the fair value of the options on the date of issuance are as follows:
Year Ended
December 31, 2020
Risk-free interest rate 0.27 - 0.38%
Expected dividend yield None
Expected life of warrants 5-10 years
Expected volatility rate 187 - 273% The following table summarizes all stock option
activity of the Company for the years ended December 31, 2021 and 2020:
Schedule of option activity
Weighted
Weighted Average
Average Remaining
Number Exercise Contractual
of Shares Price Life (Years)
Outstanding, December 31, 2019 16,667 $ 11.10 1.42
Granted 633,333 12.32 8.71
Exercised – – –
Forfeited – – –
Outstanding, December 31, 2020 650,000 $ 12.00 8.53
Outstanding, December 31, 2021 650,000 $ 12.00 7.53
Exercisable, December 31, 2020 47,083 $ 12.00 $ 6.93
Exercisable, December 31, 2021 180,000 $ 12.00 $ 7.01 As of December 31, 2021 and 2020, the aggregate
intrinsic value of the Company’s outstanding options was approximately none. The aggregate intrinsic value will change based on
the fair market value of the Company’s common stock. Warrants As of December 31, 2021 and 2020, the Company
had no Management uses the Black-Scholes option pricing
model to determine the fair value of warrants on the date of issuance. The fair value of warrants issued pursuant to the issuance of notes
payable was recorded as deferred debt issuance cost and amortized over the remaining term of the associated debt. The assumptions used in the Black-Scholes option pricing model to
determine the fair value of the warrants on the date of issuance are as follows:
Schedule of warrant assumptions
Risk-free interest rate 1.2
Expected dividend yield None
Expected life of warrants 1
Expected volatility rate 119 The following table summarizes the activity of
the Company’s share purchase warrants:
Schedule of warrant activity
Weighted
average Aggregate
Number of exercise Intrinsic
warrants price Value
Balance, December 31, 2019 36,000 $ 12.00 $ –
Expired (35,333 ) 12.00
Exercised (667 ) 12.00
Balance, December 31, 2020 – $ – $ – There were no share purchase warrants outstanding
as of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20. Income Tax Provision (benefit) for income taxes is as follows:
Schedule of components of income tax
December 31,
2021 2020
Current:
State $ 800 $ 800
Total current 800 800
Deferred:
Federal (718,868 ) 336,124
State (332,139 ) 130,040
Total Deferred (1,051,007 ) 466,164
Net provision (benefit) $ (1,050,207 ) $ 466,964 The differences between the expected income tax benefit based on the
statutory Federal United States income tax rates and the Company's effective tax rates are summarized below:
Schedule reconciliation of income tax
December 31, 2021
Tax Computed At The Federal Statutory Rate $ (1,338,184 ) 21.00
State Tax, Net Of Federal Tax Benefit (263,892 ) 4.14
Nondeductible Expenses 85,025 - 1.33
Flowthrough Entity not Subject to Tax 454,587 - 7.13
Foreign Corporation - Minority Interest 3,140 - 0.05
Valuation Allowance 9,117 - 0.14
Benefit for income taxes $ (1,050,207 ) 16.48
December 31, 2020
Tax Computed At The Federal Statutory Rate $ (447,850 ) 21.00
State Tax, Net Of Federal Tax Benefit (77,025 ) 3.54
Nondeductible Expenses 22,040 - 1.03
Flowthrough Entity not Subject to Tax 187,948 - 8.81
Foreign Corporation - Minority Interest 8,996 - 0.42
Valuation Allowance 772,855 - 36.24
Provision for income taxes $ 466,964 - 21.96 Significant components of the Company's deferred tax assets and liabilities
are as follows:
Schedule of deferred tax assets and liabilities
December 31, 2021
Reserves $ 336,875
Fixed Assets (1,915,092 )
Leases 16,395
Intangibles (3,622,638 )
Net Operating Losses 3,553,164
Impairment Losses –
Stock Options 598,849
Accruals (32,905 )
Other (393,154 )
Net Deferred Liability (1,458,506 )
Less: Valuation Allowance (3,698,393 )
Total deferred tax liability: $ (5,156,899 )
December 31, 2020
Reserves $ 336,875
Fixed Assets (1,915,021 )
Leases 3,803
Intangibles (3,964,173 )
Net Operating Losses 3,544,614
Impairment Losses –
Stock Options 155,309
Accruals 19,440
Other (699,478 )
Net Deferred Liability (2,518,629 )
Less: Valuation Allowance (3,689,275 )
Total deferred tax liability: $ (6,207,905 ) In determining the possible future realization
of deferred tax assets, the Company has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Based on our review of the deferred
tax assets the Company has concluded that a valuation allowance is necessary on the net operating loss balance, as realization of this
asset does not meet the more likely than not threshold. As of December 31, 2021 and 2020, the
Company had estimated net operating losses for federal and state purposes of $ 14.3 11.7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in the general and administrative expense in the statement of operations of the Company. The Company is in the process of filing back income
tax returns from 2010 through the current year and subject to IRS examination for these years. The Company has booked a reserve for potential
penalties associated with non-filing of certain foreign information reports related to its subsidiary in the Middle East. Penalties and
interest have been reported in the general and administrative section of the statement of operations. The reserve balance at December
31, 2021 and 2020 was $ 289,000 23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1. Related Party Transactions The Company provided secured loan financing and
assistance to the development and commercialization of two bioactive beverages and one weight loss beverage for Vivaceuticals, Inc., which
shared a common officer and board of director member with the Company. Vivaceuticals sold its assets to Scepter Holdings, Inc. in 2018.
In 2019, the Company received 800,000 shares of preferred stock in Scepter Holdings, Inc. to extinguish the loan encumbering the assets.
The Company has converted these preferred shares into 800,000,000 shares of Common Stock of Scepter Holdings, Inc., which is traded on
the OTC Markets (ticker: BRZL) (see Note 3). In 2019 we entered into a Convertible Master Revolving Note with Scepter and over the course
of approximately two years lent them $71,000, which accrued 7% interest per annum (see Note 8). As of December 31, 2021 the principal
balance with all accrued interest was $ 81,768 26,376,882 87,044 The Company has a consulting contract with LBL
Professional Consulting, Inc. (“LBL”), which shares a common officer with the Company. For the years ended December 31, 2021
and 2020, LBL was paid $ 188,150 191,295 333,334 In July 2020, the Company entered into an
agreement with IME giving IME the option to purchase approximately 1,331 ounces of our precious metal concentrate for approximately
$2,800,000. VVMCI, a wholly owned subsidiary of Vivakor, Inc. owns all of the Class A Units of IME, which have sole voting power for
all material matters except for removal of the manager, and VVMCI serves as a manager of IME. For the year ended December 31, 2021
and 2020, the Company sold none and $ 54,250, respectively, The Company has a note payable to Triple T, which
is owned by the 51% majority-owner of Vivakor Middle East LLC. As of December 31, 2021 and 2020 the balance owed was $ 353,330 376,972 On January
20, 2021, the Company entered into a worldwide, exclusive license agreement with TBT Group, Inc. (of which an independent Vivakor Board
member is a 7% shareholder) to license piezo electric and energy harvesting technologies for creating self-powered sensors for making
smart roadways. The Company is required to pay $25,000 and 16,667 shares of restricted common stock upon signing. As of December 31, 2020, the Company had a common
board of directors member with CannaPharmaRx Inc. The Company has a $ 33,000 3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2. Subsequent Events The Company has evaluated subsequent events through the date the financial statements were available to issue.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1,950, Year 2 $2,028, Year 3 $2,110. As a condition of the lease, we were
required to provide a $2,418 security deposit. On February 14, 2022, the Company closed on its
underwritten public offering of 1,600,000 shares of common stock, at a public offering price of $5.00 per share, for aggregate
gross proceeds of $8.0 million, prior to deducting underwriting discounts, commissions, and other offering expenses. In addition,
the Company has granted the underwriter, EF Hutton, division of Benchmark Investments, LLC ("EF Hutton"), a 45-day option
to purchase up to an additional 240,000 shares of Common Stock at the public offering price per share, less the underwriting discounts
and commissions, to cover over-allotments, if any. The Company's Common Stock began trading on the Nasdaq Capital Market on February
14, 2022, under the symbol "VIVK". EF Hutton, acted as sole book-running manager for the offering. Simultaneous with the close
of the offering, the Company converted 66,667 shares of Series A Preferred Stock in to 833,333 shares of common stock. The Company effected
a 1-for-30 reverse split of our outstanding shares of common stock (the “Reverse Stock Split”) via the filing of a certificate
of change with the Nevada Secretary of State simultaneously with the close of the underwritten public offering, which was effective at
the commencement of trading of our Common Stock. No fractional shares of the Company’s common stock were issued as a result of the
Reverse Stock Split. Any fractional shares resulting from the Reverse Stock Split were rounded up to the nearest whole share, resulting
in a round up issuance of 2,271 shares of common stock. In conjunction with the offering, approximately $1,228,997 in convertible notes
payable were converted into 272,156 shares of common stock. All issued and outstanding common stock, preferred stock, and per share amounts
in the consolidated financial statements and footnotes included herein have been retroactively adjusted to reflect this reverse stock
split for all periods presented. On March
3, 2022, On March 9, 2022, entered into a land lease agreement
for located in Vernal, Utah, which allows the Company to operate on the land and receive ore supply of 2,000 tons per day of oil
sand material, which is guaranteed by the land owner to be at a minimum of 10% hydrocarbon by weight. Commencing in March 2022, the Company
entered into a five-year lease, with an optional additional five-year extension, with Tar Sands Holdings II, LLC. Under the terms of the
lease agreement, we are required to pay $3 per ton of oil sands processed. As a condition of the lease, we were required to provide a
$30,000 prepayment toward tons of oil sands processed.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867, June 2022 to March 2023 $3,550, Year 2 $3,657, Year 3 $3,766. As a condition
of the lease, we were required to provide a $3,766 security deposit. On April 1, 2022, the Company entered into a lease
agreement for approximately 2,000 square feet of office and warehouse space located in Houston, Texas. Commencing on April 1, 2022, the
Company entered into a month-to-month lease with JVS Holdings, Inc. The lease may be terminated at any time or for any reason with a 30-day
written notice to terminate. The lease requires a monthly lease payment of $2,000 as long as the Company remains in the space. On April 26, 2022, the Company entered into a 10-year contract with
Hot Oil Transport, LLC, a supplier of asphalt materials. The quantity of product purchased pursuant to the agreement shall be 1,000
tons of product per week, or the entirety of any lesser amount that may be produced by the Company during any given week. Buyer shall
also have the first right of refusal to purchase all or any portion of additional product that may be produced by the Company within the
state of Utah. Subject to the Company’s right to continue operating at the current plant site in Vernal, the agreement shall automatically
renew for two successive 10-year terms unless either party terminates the agreement by written notice to the other party not less than
three months prior to the expiration of the initial term or any renewal term. Subsequent to December 31, 2021, VWFI has raised
$295,000 in conjunction with the $25,000,000 private placement offering to sell convertible promissory notes, which convert to VWFI LLC
units, to accredited investors to raise funds to manufacture equipment that manufacture RPC Series B. Subsequent to December 31, 2021,
VWFI has also converted $1,320,000 of convertible debt into VWFI LLC units. Subsequent to December 31, 2021, VWFI has raised
$295,000 in conjunction with the $25,000,000 private placement offering to sell convertible promissory notes, which convert to VWFI LLC
units, to accredited investors to raise funds to manufacture equipment that manufacture RPC Series B. Subsequent to December 31, 2021,
VWFI has also converted $2,235,000 of convertible debt into VWFI LLC units. Subsequent to December 31, 2021 the Company amended
a note payable with a principal balance of $334,775 to extend the note’s maturity date to April 1, 2023, with monthly payments of
approximately $29,432 until paid in ful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Restatement of Previously Issued Financial Statements</t>
        </is>
      </c>
      <c r="B4" s="4" t="inlineStr">
        <is>
          <t xml:space="preserve">Note 23. Restatement of Previously Issued Financial Statements Subsequent to the filing
of the December 31, 2021 Form 10-K, the Company became aware of scrivener’s errors in its filing, which led to incorrect financial
information being inadvertently filed in the Form 10-K, including the correction of interest expense to reflect a reduction in the amount
of $398,954 and certain other adjustments. Management determined it should restate its previously reported financial statements. The Company
noted that financial statements were appropriately prepared, but due to these scrivener’s errors an incorrect version was filed
on April 15, 2022. The impact of the restatement on the Company’s
financial statements is reflected in the following table: Schedule
of restated financial information
As Reported Adjustment As Restated
Consolidated Balance Sheet as of December 31, 2021
Property and equipment, net $ 24,293,157 $ 398,954 $ 24,692,111
Total assets $ 47,345,291 $ 398,954 $ 47,744,245
Noncontrolling interest $ 4,613,550 $ 398,954 $ 5,012,504
Total stockholders' equity $ 27,154,179 $ 398,954 $ 27,553,133
Total liabilities and stockholders’ equity and temporary equity $ 47,345,291 $ 398,954 $ 47,744,245
Consolidated Statement of Operations for the Year Ended December 31, 2021
Interest expense $ 900,552 $ (398,954 ) $ 501,598
Total other income (expense) $ (1,778,951 ) $ 398,954 $ (1,379,997 )
Loss before provision for income taxes $ (8,704,867 ) $ 398,954 $ (8,305,913 )
Consolidated net loss $ (7,654,660 ) $ 398,954 $ (7,255,706 )
Less: Net loss attributable to noncontrolling interests $ (2,170,489 ) $ 398,954 $ (1,771,535 )
Statement of Changes in Stockholders’ Equity (Deficit) December 31, 2021
Net loss, Noncontrolling interest $ (2,170,489 ) $ 398,954 $ (1,771,535 )
Net loss, Total Stockholders' Equity (Deficit) $ (7,654,660 ) $ 398,954 $ (7,255,706 )
Noncontrolling interest as of December 31, 2021 $ 4,613,550 $ 398,954 $ 5,012,504
Total Stockholders' Equity (Deficit) as of December 31, 2021 $ 27,154,179 $ 398,954 $ 27,553,133
Consolidated Statement of Cash Flows for the Year Ended December 31, 2021
Consolidated net loss $ (7,654,660 ) $ 398,954 $ (7,255,706 )
Accrued interest on notes payable $ 900,552 $ (398,954 ) $ 501,598
Capitalized interest on construction in process $ 1,215,743 $ 398,954 $ 1,614,697
Note 9 Property and Equipment
Remediation Processing Unit System A, Gross Carrying Amount $ 2,253,967 $ 307,500 $ 2,561,467
Remediation Processing Unit System B, Gross Carrying Amount $ 2,253,967 $ 91,454 $ 2,345,421
Total Fixed Assets, Gross Carrying Amount $ 25,083,463 $ 398,954 $ 25,482,417
Remediation Processing Unit System A, Net Book Value $ 2,253,967 $ 307,500 $ 2,561,467
Remediation Processing Unit System B, Net Book Value $ 2,253,967 $ 91,454 $ 2,345,421
Total Fixed Assets, Net Book Value $ 24,293,157 $ 398,954 $ 24,692,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35" customWidth="1" min="2" max="2"/>
    <col width="14" customWidth="1" min="3" max="3"/>
    <col width="14" customWidth="1" min="4" max="4"/>
  </cols>
  <sheetData>
    <row r="1">
      <c r="A1" s="1" t="inlineStr">
        <is>
          <t>CONSOLIDATED BALANCE SHEETS (Parenthetical) - USD ($)</t>
        </is>
      </c>
      <c r="B1" s="2" t="inlineStr">
        <is>
          <t>2 Months Ended</t>
        </is>
      </c>
    </row>
    <row r="2">
      <c r="B2" s="2" t="inlineStr">
        <is>
          <t>Feb. 14, 2022</t>
        </is>
      </c>
      <c r="C2" s="2" t="inlineStr">
        <is>
          <t>Dec. 31, 2021</t>
        </is>
      </c>
      <c r="D2" s="2" t="inlineStr">
        <is>
          <t>Dec. 31, 2020</t>
        </is>
      </c>
    </row>
    <row r="3">
      <c r="A3" s="4" t="inlineStr">
        <is>
          <t>Accounts receivable allowance</t>
        </is>
      </c>
      <c r="C3" s="5" t="n">
        <v>33000</v>
      </c>
      <c r="D3" s="5" t="n">
        <v>33000</v>
      </c>
    </row>
    <row r="4">
      <c r="A4" s="4" t="inlineStr">
        <is>
          <t>Common stock, par value</t>
        </is>
      </c>
      <c r="C4" s="7" t="n">
        <v>0.001</v>
      </c>
      <c r="D4" s="7" t="n">
        <v>0.001</v>
      </c>
    </row>
    <row r="5">
      <c r="A5" s="4" t="inlineStr">
        <is>
          <t>Common stock, shares authorized</t>
        </is>
      </c>
      <c r="C5" s="6" t="n">
        <v>41666667</v>
      </c>
      <c r="D5" s="6" t="n">
        <v>41666667</v>
      </c>
    </row>
    <row r="6">
      <c r="A6" s="4" t="inlineStr">
        <is>
          <t>Common stock, shares issued</t>
        </is>
      </c>
      <c r="C6" s="6" t="n">
        <v>12330859</v>
      </c>
      <c r="D6" s="6" t="n">
        <v>11255967</v>
      </c>
    </row>
    <row r="7">
      <c r="A7" s="4" t="inlineStr">
        <is>
          <t>Common stock, shares outstanding</t>
        </is>
      </c>
      <c r="C7" s="6" t="n">
        <v>12330859</v>
      </c>
      <c r="D7" s="6" t="n">
        <v>11255967</v>
      </c>
    </row>
    <row r="8">
      <c r="A8" s="4" t="inlineStr">
        <is>
          <t>Stockholders' Equity, Reverse Stock Split</t>
        </is>
      </c>
      <c r="B8" s="4" t="inlineStr">
        <is>
          <t>one-for-thirty reverse stock split</t>
        </is>
      </c>
    </row>
    <row r="9">
      <c r="A9" s="4" t="inlineStr">
        <is>
          <t>Redeemable Convertible Preferred Stock [Member]</t>
        </is>
      </c>
    </row>
    <row r="10">
      <c r="A10" s="4" t="inlineStr">
        <is>
          <t>Preferred stock, par value</t>
        </is>
      </c>
      <c r="C10" s="7" t="n">
        <v>0.001</v>
      </c>
      <c r="D10" s="7" t="n">
        <v>0.001</v>
      </c>
    </row>
    <row r="11">
      <c r="A11" s="4" t="inlineStr">
        <is>
          <t>Temporary Equity, Shares Authorized</t>
        </is>
      </c>
      <c r="C11" s="6" t="n">
        <v>11600000</v>
      </c>
      <c r="D11" s="6" t="n">
        <v>11600000</v>
      </c>
    </row>
    <row r="12">
      <c r="A12" s="4" t="inlineStr">
        <is>
          <t>Redeemable Convertible Preferred Series B [Member]</t>
        </is>
      </c>
    </row>
    <row r="13">
      <c r="A13" s="4" t="inlineStr">
        <is>
          <t>Temporary Equity, Shares Issued</t>
        </is>
      </c>
      <c r="C13" s="6" t="n">
        <v>0</v>
      </c>
      <c r="D13" s="6" t="n">
        <v>216916</v>
      </c>
    </row>
    <row r="14">
      <c r="A14" s="4" t="inlineStr">
        <is>
          <t>Temporary Equity, Shares Outstanding</t>
        </is>
      </c>
      <c r="C14" s="6" t="n">
        <v>0</v>
      </c>
      <c r="D14" s="6" t="n">
        <v>216916</v>
      </c>
    </row>
    <row r="15">
      <c r="A15" s="4" t="inlineStr">
        <is>
          <t>Redeemable Convertible Preferred Series B 1 [Member]</t>
        </is>
      </c>
    </row>
    <row r="16">
      <c r="A16" s="4" t="inlineStr">
        <is>
          <t>Temporary Equity, Shares Issued</t>
        </is>
      </c>
      <c r="C16" s="6" t="n">
        <v>0</v>
      </c>
      <c r="D16" s="6" t="n">
        <v>467728</v>
      </c>
    </row>
    <row r="17">
      <c r="A17" s="4" t="inlineStr">
        <is>
          <t>Temporary Equity, Shares Outstanding</t>
        </is>
      </c>
      <c r="C17" s="6" t="n">
        <v>0</v>
      </c>
      <c r="D17" s="6" t="n">
        <v>467728</v>
      </c>
    </row>
    <row r="18">
      <c r="A18" s="4" t="inlineStr">
        <is>
          <t>Redeemable Convertible Preferred Series C 1 [Member]</t>
        </is>
      </c>
    </row>
    <row r="19">
      <c r="A19" s="4" t="inlineStr">
        <is>
          <t>Temporary Equity, Shares Issued</t>
        </is>
      </c>
      <c r="C19" s="6" t="n">
        <v>0</v>
      </c>
      <c r="D19" s="6" t="n">
        <v>255290</v>
      </c>
    </row>
    <row r="20">
      <c r="A20" s="4" t="inlineStr">
        <is>
          <t>Temporary Equity, Shares Outstanding</t>
        </is>
      </c>
      <c r="C20" s="6" t="n">
        <v>0</v>
      </c>
      <c r="D20" s="6" t="n">
        <v>255290</v>
      </c>
    </row>
    <row r="21">
      <c r="A21" s="4" t="inlineStr">
        <is>
          <t>Convertible Preferred Stock [Member]</t>
        </is>
      </c>
    </row>
    <row r="22">
      <c r="A22" s="4" t="inlineStr">
        <is>
          <t>Preferred stock, par value</t>
        </is>
      </c>
      <c r="C22" s="7" t="n">
        <v>0.001</v>
      </c>
      <c r="D22" s="7" t="n">
        <v>0.001</v>
      </c>
    </row>
    <row r="23">
      <c r="A23" s="4" t="inlineStr">
        <is>
          <t>Preferred stock shares authorized</t>
        </is>
      </c>
      <c r="C23" s="6" t="n">
        <v>3400000</v>
      </c>
      <c r="D23" s="6" t="n">
        <v>3400000</v>
      </c>
    </row>
    <row r="24">
      <c r="A24" s="4" t="inlineStr">
        <is>
          <t>Series A Preferred Stock [Member]</t>
        </is>
      </c>
    </row>
    <row r="25">
      <c r="A25" s="4" t="inlineStr">
        <is>
          <t>Preferred stock shares authorized</t>
        </is>
      </c>
      <c r="C25" s="6" t="n">
        <v>66667</v>
      </c>
    </row>
    <row r="26">
      <c r="A26" s="4" t="inlineStr">
        <is>
          <t>Preferred stock, shares issued</t>
        </is>
      </c>
      <c r="C26" s="6" t="n">
        <v>66667</v>
      </c>
      <c r="D26" s="6" t="n">
        <v>66667</v>
      </c>
    </row>
    <row r="27">
      <c r="A27" s="4" t="inlineStr">
        <is>
          <t>Preferred stock, shares outstanding</t>
        </is>
      </c>
      <c r="C27" s="6" t="n">
        <v>66667</v>
      </c>
      <c r="D27" s="6" t="n">
        <v>666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the Financial Accounting Standards Board (“ FASB Codification GAAP All figures are in U.S. dollars unless indicated
otherwise. </t>
        </is>
      </c>
    </row>
    <row r="5">
      <c r="A5" s="4" t="inlineStr">
        <is>
          <t>Principles of Consolidation</t>
        </is>
      </c>
      <c r="B5" s="4" t="inlineStr">
        <is>
          <t xml:space="preserve">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Vivakor has the following wholly and majority-owned subsidiaries: Vivaventures Management Company, Inc., Vivaventures Energy Group, Inc.
(99%), Vivaventures Oil Sands, Inc., Vivasphere, Inc.. Vivakor Middle East, LLC (49%, consolidated). The Company withdrew from VivaVentures
Precious Metal, LLC (39%, equity method investment) in July 2020. Vivakor manages and consolidates RPC Design and Manufacturing LLC, which
includes a noncontrolling interest investment from Vivaopportunity Fund, LLC, which is also managed by Vivaventures Management Company,
Inc. Vivakor has common officers with and consolidates Viva Wealth Fund I, LLC.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that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s ended December 31, 2021 and 2020 the following entities
are considered to be a VIE and are consolidated in our consolidated financial statements: Viva Wealth Fund I, LLC (organized in 2020)
and RPC Design and Manufacturing, LLC. For the years ended December 31, 2021 and 2020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1 and 2020 the unaudited financial information for the unconsolidated VIEs is as follows: Vivaventures UTSI, LLC
held assets of $ 3,753,296 3,113,292 12,608 41,894 2,648,810 2,117,066 300 2,119,961 no 30,461 82,711 1,900 RPC Design and Manufacturing, LLC: 629,694 1,343,018 354,566 335,208 Viva Wealth Fund I, LLC: 199,952 89,500 rd th th </t>
        </is>
      </c>
    </row>
    <row r="6">
      <c r="A6" s="4" t="inlineStr">
        <is>
          <t>Cash and Cash Equivalents</t>
        </is>
      </c>
      <c r="B6" s="4" t="inlineStr">
        <is>
          <t xml:space="preserve">Cash and Cash Equivalents The Company considers all highly liquid
investments with an original maturity of three months or less when acquired to be cash equivalents. As of December 31, 2021 and
2020, the Company does not have any cash equivalents. The Company places its cash with high credit quality financial institutions.
The Company’s accounts at these institutions are insured by the Federal Deposit Insurance Corporation (“FDIC”) up
to $250,000. As of December 31, 2021 and 2020, the Company had bank balances exceeding the FDIC insurance limit. To reduce its risk
associated with the failure of such financial institutions, the Company annually evaluates the rating of the financial institutions
in which it holds deposits. As of December 31, 2021 and 2020, the Company has cash attributed to variable interest entities of
$ 199,952 89,500 2,666 </t>
        </is>
      </c>
    </row>
    <row r="7">
      <c r="A7" s="4" t="inlineStr">
        <is>
          <t>Accounts Receivable</t>
        </is>
      </c>
      <c r="B7" s="4" t="inlineStr">
        <is>
          <t xml:space="preserve">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n allowance for doubtful accounts was considered necessary by management
as of December 31, 2021 and 2020 in the amount of $ 33,000 </t>
        </is>
      </c>
    </row>
    <row r="8">
      <c r="A8" s="4" t="inlineStr">
        <is>
          <t>Investments</t>
        </is>
      </c>
      <c r="B8" s="4" t="inlineStr">
        <is>
          <t xml:space="preserve">Investments Consolidated net income includes the Company’s
proportionate net income or loss of equity investments. The carrying value of the Company’s equity method investments is increased
and decreased by the Company’s proportionate share of the net income or loss of the investee. The carrying value of our equity method
investment is also decreased by dividends the Company receives from the investee. The Company did not have any equity method investments
as of December 31, 2021. As of December 31, 2020 the equity method investments consisted of the following: In 2019 the Company had an investment of
$800,000 or 800,000,000 shares of common stock, or a diluted 23% equity holding in Scepter Holdings, Inc. (ticker: BRZL, OTC
Markets) In the fourth quarter of 2020, the Company was diluted to a 19% equity holding in Scepter Holdings, Inc., and was no longer
deemed to have significant influence and ceased to be an equity investment, and as the stock is traded on an active market, the
Company has classified the investment as trading securities for the years ended December 31, 2021 and 2020 with the change in
unrealized gains and losses on the investment included in the statement of operations (see Note 5). For the year ended December 31,
2020, the Company was attributed a loss on this equity investment in the amount of $ 37,665 826,376,882 3,553,241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As of December 31, 2019, the Company held a 39%
interest in Vivaventures Precious Metals, LLC for which the fair value of this investment was none. In July 2020, the Company withdrew
from this LLC. As of December 31, 2021 and 2020, the Company
owns 1,000 Class A LLC Units in each of the following entities, which are not consolidated: Vivaopportunity Fund LLC, Vivaventures UTSI,
LLC, Vivaventures Royalty II, LLC, and International Metals Exchange, LLC. In aggregate these units amount to $ 4,000 </t>
        </is>
      </c>
    </row>
    <row r="9">
      <c r="A9" s="4" t="inlineStr">
        <is>
          <t>Convertible Instruments</t>
        </is>
      </c>
      <c r="B9" s="4" t="inlineStr">
        <is>
          <t xml:space="preserve">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t>
        </is>
      </c>
    </row>
    <row r="10">
      <c r="A10" s="4" t="inlineStr">
        <is>
          <t>Derivative Financial Instruments</t>
        </is>
      </c>
      <c r="B10" s="4" t="inlineStr">
        <is>
          <t xml:space="preserve">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t>
        </is>
      </c>
    </row>
    <row r="11">
      <c r="A11" s="4" t="inlineStr">
        <is>
          <t>Leases</t>
        </is>
      </c>
      <c r="B11" s="4" t="inlineStr">
        <is>
          <t xml:space="preserve">Leases The Company follows Accounting Standards Codification
842, Leases We are the lessee in a lease contract when we
obtain the right to control the ass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s of December 31,
2021 and 2020, we recorded right-of-use assets of $ 663,291 881,804 721,878 895,395 </t>
        </is>
      </c>
    </row>
    <row r="12">
      <c r="A12" s="4" t="inlineStr">
        <is>
          <t>Long Lived Assets</t>
        </is>
      </c>
      <c r="B12"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1 and 2020, as the Company was still in the early phases of our business
plan and operating losses were expected in our early phases </t>
        </is>
      </c>
    </row>
    <row r="13">
      <c r="A13" s="4" t="inlineStr">
        <is>
          <t>Property and equipment, net</t>
        </is>
      </c>
      <c r="B13" s="4" t="inlineStr">
        <is>
          <t xml:space="preserve">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results
of operations. The estimated useful lives of property and equipment are as follows:
Schedule of useful lives for property plant
and equipment
Computers, software, and office equipment 1 5
Machinery and equipment 3 5
Vehicles 5
Furniture and fixtures 5 10
Precious metal extraction machinery (heavy extraction equipment) 10
Remediation Processing Centers (heavy extraction and remediation equipment) (“RPC”) 20
Leasehold improvements Lesser of the lease term or estimated useful life Equipment that is currently being manufactured
is considered construction in process and is not depreciated until the equipment is placed into service. </t>
        </is>
      </c>
    </row>
    <row r="14">
      <c r="A14" s="4" t="inlineStr">
        <is>
          <t>Intangible Assets:</t>
        </is>
      </c>
      <c r="B14" s="4" t="inlineStr">
        <is>
          <t xml:space="preserve">Intangible Assets: We account for intangible assets in accordance
with ASC 350 “Intangibles-Goodwill and Other” 10 20 We assess our intangible assets in accordance
with ASC 360 “ Property, Plant, and Equipment </t>
        </is>
      </c>
    </row>
    <row r="15">
      <c r="A15" s="4" t="inlineStr">
        <is>
          <t>Share-Based Compensation</t>
        </is>
      </c>
      <c r="B15" s="4" t="inlineStr">
        <is>
          <t xml:space="preserve">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t>
        </is>
      </c>
    </row>
    <row r="16">
      <c r="A16" s="4" t="inlineStr">
        <is>
          <t>Income tax</t>
        </is>
      </c>
      <c r="B16" s="4" t="inlineStr">
        <is>
          <t xml:space="preserve">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0 for further information on income tax. </t>
        </is>
      </c>
    </row>
    <row r="17">
      <c r="A17" s="4" t="inlineStr">
        <is>
          <t>Revenue Recognition</t>
        </is>
      </c>
      <c r="B17" s="4" t="inlineStr">
        <is>
          <t xml:space="preserve">Revenue Recognition We follow Accounting Standards Codification 606,
Revenue from Contracts with Customers (“ASC 606”). For the year ended December 31, 2021 and 2020, approximately 99 9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In order to ensure the revenue recognition in
the proper period, we review material sales contracts for proper cut-off based upon the business practices and legal requirements of each
country. Our performance obligation generally consists
of the promise to sell products or complete services to our customers. Control of the products is transferred upon shipment to our customers'
locations, as determined by the specific terms of the contract. Upon transfer of control to the customer, which completes our performance
obligation, revenue is recognized. Services are completed upon the terms of each contract, specifically in regard to remediation, when
the tonnage of contaminated soil is completed and tested our performance obligation is completed and revenue is recognized. After completion
of our performance obligation, we have an unconditional right to consideration as outlined in the contract. Historically, we have not
accepted returns so there are no sales allowances. Due to the nature of the product we do accept returns. Our receivables will generally
be collected in less than nine months, in accordance with the underlying payment terms. </t>
        </is>
      </c>
    </row>
    <row r="18">
      <c r="A18" s="4" t="inlineStr">
        <is>
          <t>Advertising Expense</t>
        </is>
      </c>
      <c r="B18" s="4" t="inlineStr">
        <is>
          <t xml:space="preserve">Advertising Expense Advertising
costs are expensed as incurred. The Company did not incur advertising expense for the years ended December 31, 2021 and 2020. </t>
        </is>
      </c>
    </row>
    <row r="19">
      <c r="A19" s="4" t="inlineStr">
        <is>
          <t>Recent Accounting Pronouncements</t>
        </is>
      </c>
      <c r="B19" s="4" t="inlineStr">
        <is>
          <t xml:space="preserve">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will comply with new or revised accounting standards on the relevant dates on which adoption of such standards is required for non-
emerging growth companies. In June 2016, the Financial Accounting Standards
Board issued Accounting Standards Update 2016-13, or ASU 2016-13. ASU 2016-13 significantly changed how entities measured credit losses
for most financial assets and certain other instruments that are not measured at fair value through net income. ASU 2016-13 replaced the
incurred loss model under previous guidance with a current expected credit loss, or CECL. ASU 2016-13 was effective for fiscal years
beginning after December 15, 2019. The Company is anticipated to enter into scaled revenue producing activities in 2022 which
will generate accounts receivable which may require an evaluation of potential credit losses under the CECL standard. In December 2019, the Financial Accounting Standards
Board ("FASB") issued Accounting Standards Update ("ASU") 2019-12, Simplifying the Accounting for Income Taxes In August
2020, Debt—Debt with Conversion and Other Options (Subtopic 470-20) and Derivatives and Hedging—Contracts in Entity’s Own
Equity (Subtopic 815-40): Accounting for Convertible Instruments and Contracts in an Entity’s Own Equity, which Convertible
Instruments and Contracts in an Entity’s Own Equity and is expected to improve financial reporting associated with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May 2021, the Financial Accounting Standards
Board ("FASB") issued Accounting Standards Update ("ASU") 2021-04 Earnings Per Share (Topic 260), Debt— Modifications
and Extinguishments (Subtopic 470-50), Compensation—Stock Compensation (Topic 718), and Derivatives and Hedging— Contracts
in Entity’s Own Equity (Subtopic 815-40), </t>
        </is>
      </c>
    </row>
    <row r="20">
      <c r="A20" s="4" t="inlineStr">
        <is>
          <t>Net Income/Loss Per Share</t>
        </is>
      </c>
      <c r="B20"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December 31,
2021 and 2020 include the following: convertible notes payable convertible into approximately 192,834 35,765 none 666,667 none 216,916 none 467,728 none 255,290 183,333 16,667 466,667 </t>
        </is>
      </c>
    </row>
    <row r="21">
      <c r="A21" s="4" t="inlineStr">
        <is>
          <t>Use of Estimates</t>
        </is>
      </c>
      <c r="B21"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and equity method investments, lease assets and
liabilities, equity method investments, valuation of stock used to acquire assets, and derivatives. While our estimates and assumptions are based
on our knowledge of current events and actions we may undertake in the future, actual results may ultimately differ from these estimates
and assumptions. </t>
        </is>
      </c>
    </row>
    <row r="22">
      <c r="A22" s="4" t="inlineStr">
        <is>
          <t>Fair Value of Financial Instruments</t>
        </is>
      </c>
      <c r="B22"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 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for property plant and equipment</t>
        </is>
      </c>
      <c r="B4" s="4" t="inlineStr">
        <is>
          <t>Schedule of useful lives for property plant
and equipment
Computers, software, and office equipment 1 5
Machinery and equipment 3 5
Vehicles 5
Furniture and fixtures 5 10
Precious metal extraction machinery (heavy extraction equipment) 10
Remediation Processing Centers (heavy extraction and remediation equipment) (“RPC”) 20
Leasehold improvements Lesser of the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Schedule Of notes receivable
December 31,
2021 2020
Scepter Holdings, Inc. note receivable (a) – 78,455
PLC International Investments, Inc. (b) 860,491 –
TMC Capital, LLC (c) 333,744 –
Total Notes Receivable $ 1,194,235 $ 78,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Schedule of property and equipment,
net
December 31, 2021 December 31, 2020
Gross Carrying Amount Accumulated Depreciation Net Book Value Gross Carrying Amount Accumulated Depreciation Net Book Value
Office furniture and equipment $ 14,998 $ 4,000 $ 10,998 $ 14,998 $ 2,088 $ 12,910
Vehicles 48,248 26,306 21,942 48,248 16,657 31,591
Precious metal extraction machine- 1 ton 2,280,000 228,000 2,052,000 2,280,000 228,000 2,052,000
Precious metal extraction machine- 10 ton 5,320,000 532,000 4,788,000 5,320,000 532,000 4,788,000
Construction in process:
Bioreactors 1,440,000 – 1,440,000 1,440,000 – 1,440,000
Nanosponge/Cavitation device 22,103 – 22,103 22,103 – 22,103
Remediation Processing Unit 1 6,249,082 – 6,249,082 5,558,949 – 5,558,949
Remediation Processing Unit 2 5,201,098 – 5,201,098 4,149,793 – 4,149,793
Remediation Processing Unit System A 2,561,467 – 2,561,467 97,353 – 97,353
Remediation Processing Unit System B 2,345,421 – 2,345,421 – – –
Total fixed assets $ 25,482,417 $ 790,306 $ 24,692,111 $ 18,931,444 $ 778,745 $ 18,152,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llectual Property, Net (Tables)</t>
        </is>
      </c>
      <c r="B1" s="2" t="inlineStr">
        <is>
          <t>12 Months Ended</t>
        </is>
      </c>
    </row>
    <row r="2">
      <c r="B2" s="2" t="inlineStr">
        <is>
          <t>Dec. 31, 2021</t>
        </is>
      </c>
    </row>
    <row r="3">
      <c r="A3" s="3" t="inlineStr">
        <is>
          <t>Intellectual Property Net</t>
        </is>
      </c>
    </row>
    <row r="4">
      <c r="A4" s="4" t="inlineStr">
        <is>
          <t>Schedule Of Intellectual Property</t>
        </is>
      </c>
      <c r="B4" s="4" t="inlineStr">
        <is>
          <t xml:space="preserve">Schedule Of Intellectual Property
December 31, 2021 December 31, 2020
Gross Carrying Amount Accumulated Amortization Net Book Value Gross Carrying Amount Accumulated Amortization Net Book Value
Extraction Technology patents $ 113,430 $ 5,560 $ 107,870 $ 100,064 $ – $ 100,064
Extraction Technology 16,385,157 5,666,534 10,718,623 16,385,157 4,847,276 11,537,881
Ammonia synthesis patents 4,931,380 2,095,836 2,835,544 4,931,380 1,602,698 3,328,682
Total Intellectual property $ 21,429,967 $ 7,767,930 $ 13,662,037 $ 21,416,601 $ 6,449,974 $ 14,966,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Schedule of accounts payable and accrued expenses
December 31,
2021 2020
Accounts payable $ 1,450,531 $ 1,003,953
Office access deposits 340 705
Accrued compensation 175,000 101,920
Accrued tax penalties and interest 398,114 244,230
Accounts payable and accrued expenses $ 2,023,985 $ 1,350,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and Notes Payable (Tables)</t>
        </is>
      </c>
      <c r="B1" s="2" t="inlineStr">
        <is>
          <t>12 Months Ended</t>
        </is>
      </c>
    </row>
    <row r="2">
      <c r="B2" s="2" t="inlineStr">
        <is>
          <t>Dec. 31, 2021</t>
        </is>
      </c>
    </row>
    <row r="3">
      <c r="A3" s="3" t="inlineStr">
        <is>
          <t>Debt Disclosure [Abstract]</t>
        </is>
      </c>
    </row>
    <row r="4">
      <c r="A4" s="4" t="inlineStr">
        <is>
          <t>Schedule of loans and notes payable</t>
        </is>
      </c>
      <c r="B4" s="4" t="inlineStr">
        <is>
          <t xml:space="preserve">Schedule of loans and notes payable
December 31,
2021 2020
Various promissory notes and convertible notes (a) $ 50,960 $ 50,960
Novus Capital Group LLC Note (b) 378,854 363,231
Triple T Notes (c) 353,330 295,543
National Buick GMC (d) 19,440 25,643
Various Convertible Bridge Notes ( e) 1,075,813 774,522
Blue Ridge Bank (f) 410,200 205,100
Small Business Administration (g) 318,175 305,054
JP Morgan Chase Bank (h) 90,645 90,645
Various Promissory Notes (i) 3,416,379 735,000
Total Notes Payable $ 6,113,796 $ 2,845,698
Loans and notes payable, current $ 1,511,447 $ 1,196,037
Loans and notes payable, current attributed to variable interest entity 3,416,379 735,000
Loans and notes payable, long term $ 1,185,970 $ 914,661 </t>
        </is>
      </c>
    </row>
    <row r="5">
      <c r="A5" s="4" t="inlineStr">
        <is>
          <t>Schedule of maturities of loans and notes payable</t>
        </is>
      </c>
      <c r="B5" s="4" t="inlineStr">
        <is>
          <t xml:space="preserve">Schedule of maturities of loans and notes payable
2022 $ 5,173,946
2023 406,326
2024 52,996
2025 52,996
2026 52,996
Thereafter 374,536
Total $ 6,113,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ssee operating lease liability</t>
        </is>
      </c>
      <c r="B4" s="4" t="inlineStr">
        <is>
          <t xml:space="preserve">Schedule of lessee operating lease liability
2022 $ 287,769
2023 299,466
2024 231,174
2025 –
Total undiscounted lease payments 818,409
Less: Abatement of rents –
Less: Imputed interest 96,531
Present value of lease payments $ 721,878
Operating lease liabilities, current $ 287,769
Operating lease liabilities, long-term $ 434,109
Weighted-average remaining lease term 3
Weighted-average discount rate 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Schedule Of Long-Term Debt
December 31,
2021 2020
Principal $ 2,196,233 $ 2,196,233
Accrued interest 4,205,144 2,997,136
Debt discount (226,823 ) (241,709 )
Total long term debt $ 6,174,554 $ 4,951,660
Long term debt, current $ 3,256 $ 1,020
Long term debt $ 6,171,298 $ 4,950,640 </t>
        </is>
      </c>
    </row>
    <row r="5">
      <c r="A5" s="4" t="inlineStr">
        <is>
          <t>Schedule of long-term debt maturities</t>
        </is>
      </c>
      <c r="B5" s="4" t="inlineStr">
        <is>
          <t xml:space="preserve">Schedule of long-term debt maturities
2022 $ 3,256
2023 8,685
2024 11,572
2025 15,420
2026 20,548
Thereafter 2,136,752
Total $ 2,196,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mporary Equity (Tables)</t>
        </is>
      </c>
      <c r="B1" s="2" t="inlineStr">
        <is>
          <t>12 Months Ended</t>
        </is>
      </c>
    </row>
    <row r="2">
      <c r="B2" s="2" t="inlineStr">
        <is>
          <t>Dec. 31, 2021</t>
        </is>
      </c>
    </row>
    <row r="3">
      <c r="A3" s="3" t="inlineStr">
        <is>
          <t>Temporary Equity</t>
        </is>
      </c>
    </row>
    <row r="4">
      <c r="A4" s="4" t="inlineStr">
        <is>
          <t>Schedule Of Temporary Equity</t>
        </is>
      </c>
      <c r="B4" s="4" t="inlineStr">
        <is>
          <t xml:space="preserve">Schedule Of Temporary Equity
Convertible Preferred Stock
Series B Series B-1 Series C-1
Shares Amount Shares Amount Shares Amount
December 31, 2019 708,396 $ 4,250,380 758,623 $ 5,689,690 446,159 $ 6,841,409
Dividend paid in Series B-1 Preferred Stock – – 23,039 172,795 – –
Conversion of Series B, B-1, and C-1 Preferred Stock to Common Stock (491,480 ) (2,948,880 ) (313,934 ) (2,354,504 ) (190,869 ) (2,290,432 )
December 31, 2020 216,916 $ 1,301,500 467,728 $ 3,507,981 255,290 $ 4,550,977
Sercies C-1 Issue for a reduction in stock payables – – – – 5,413 64,950
Dividend paid in Series B-1 Preferred Stock – – 5,626 42,196 – –
Conversion of Series B and B-1 Preferred Stock to Common Stock (216,916 ) (1,301,500 ) (473,354 ) (3,550,177 ) (260,703 ) (4,615,927 )
December 31, 2021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1</t>
        </is>
      </c>
      <c r="D2" s="2" t="inlineStr">
        <is>
          <t>Dec. 31, 2020</t>
        </is>
      </c>
    </row>
    <row r="3">
      <c r="A3" s="3" t="inlineStr">
        <is>
          <t>Income Statement [Abstract]</t>
        </is>
      </c>
    </row>
    <row r="4">
      <c r="A4" s="4" t="inlineStr">
        <is>
          <t>Revenues</t>
        </is>
      </c>
      <c r="C4" s="5" t="n">
        <v>1088428</v>
      </c>
      <c r="D4" s="5" t="n">
        <v>1457781</v>
      </c>
    </row>
    <row r="5">
      <c r="A5" s="4" t="inlineStr">
        <is>
          <t>Cost of revenues</t>
        </is>
      </c>
      <c r="C5" s="6" t="n">
        <v>1050676</v>
      </c>
      <c r="D5" s="6" t="n">
        <v>1356378</v>
      </c>
    </row>
    <row r="6">
      <c r="A6" s="4" t="inlineStr">
        <is>
          <t>Gross profit</t>
        </is>
      </c>
      <c r="C6" s="6" t="n">
        <v>37752</v>
      </c>
      <c r="D6" s="6" t="n">
        <v>101403</v>
      </c>
    </row>
    <row r="7">
      <c r="A7" s="3" t="inlineStr">
        <is>
          <t>Operating expenses:</t>
        </is>
      </c>
    </row>
    <row r="8">
      <c r="A8" s="4" t="inlineStr">
        <is>
          <t>Sales and marketing</t>
        </is>
      </c>
      <c r="C8" s="6" t="n">
        <v>849107</v>
      </c>
      <c r="D8" s="6" t="n">
        <v>567290</v>
      </c>
    </row>
    <row r="9">
      <c r="A9" s="4" t="inlineStr">
        <is>
          <t>General and administrative</t>
        </is>
      </c>
      <c r="C9" s="6" t="n">
        <v>4652069</v>
      </c>
      <c r="D9" s="6" t="n">
        <v>2806238</v>
      </c>
    </row>
    <row r="10">
      <c r="A10" s="4" t="inlineStr">
        <is>
          <t>Bad debt expense</t>
        </is>
      </c>
      <c r="C10" s="6" t="n">
        <v>0</v>
      </c>
      <c r="D10" s="6" t="n">
        <v>13645</v>
      </c>
    </row>
    <row r="11">
      <c r="A11" s="4" t="inlineStr">
        <is>
          <t>Amortization and depreciation</t>
        </is>
      </c>
      <c r="C11" s="6" t="n">
        <v>1462492</v>
      </c>
      <c r="D11" s="6" t="n">
        <v>1562622</v>
      </c>
    </row>
    <row r="12">
      <c r="A12" s="4" t="inlineStr">
        <is>
          <t>Total operating expenses</t>
        </is>
      </c>
      <c r="C12" s="6" t="n">
        <v>6963668</v>
      </c>
      <c r="D12" s="6" t="n">
        <v>4949795</v>
      </c>
    </row>
    <row r="13">
      <c r="A13" s="4" t="inlineStr">
        <is>
          <t>Loss from operations</t>
        </is>
      </c>
      <c r="C13" s="6" t="n">
        <v>-6925916</v>
      </c>
      <c r="D13" s="6" t="n">
        <v>-4848392</v>
      </c>
    </row>
    <row r="14">
      <c r="A14" s="3" t="inlineStr">
        <is>
          <t>Other income:</t>
        </is>
      </c>
    </row>
    <row r="15">
      <c r="A15" s="4" t="inlineStr">
        <is>
          <t>Equity investment loss</t>
        </is>
      </c>
      <c r="C15" s="6" t="n">
        <v>0</v>
      </c>
      <c r="D15" s="6" t="n">
        <v>-37665</v>
      </c>
    </row>
    <row r="16">
      <c r="A16" s="4" t="inlineStr">
        <is>
          <t>Gain (loss) on disposition of asset</t>
        </is>
      </c>
      <c r="C16" s="6" t="n">
        <v>87044</v>
      </c>
      <c r="D16" s="6" t="n">
        <v>-121428</v>
      </c>
    </row>
    <row r="17">
      <c r="A17" s="4" t="inlineStr">
        <is>
          <t>Unrealized gain (loss) on marketable securities</t>
        </is>
      </c>
      <c r="C17" s="6" t="n">
        <v>-1094054</v>
      </c>
      <c r="D17" s="6" t="n">
        <v>2614338</v>
      </c>
    </row>
    <row r="18">
      <c r="A18" s="4" t="inlineStr">
        <is>
          <t>Interest income</t>
        </is>
      </c>
      <c r="C18" s="6" t="n">
        <v>3312</v>
      </c>
      <c r="D18" s="6" t="n">
        <v>35344</v>
      </c>
    </row>
    <row r="19">
      <c r="A19" s="4" t="inlineStr">
        <is>
          <t>Interest expense</t>
        </is>
      </c>
      <c r="C19" s="6" t="n">
        <v>-501598</v>
      </c>
      <c r="D19" s="6" t="n">
        <v>-86162</v>
      </c>
    </row>
    <row r="20">
      <c r="A20" s="4" t="inlineStr">
        <is>
          <t>Other income</t>
        </is>
      </c>
      <c r="C20" s="6" t="n">
        <v>125299</v>
      </c>
      <c r="D20" s="6" t="n">
        <v>39560</v>
      </c>
    </row>
    <row r="21">
      <c r="A21" s="4" t="inlineStr">
        <is>
          <t>Total other income (expense)</t>
        </is>
      </c>
      <c r="C21" s="6" t="n">
        <v>-1379997</v>
      </c>
      <c r="D21" s="6" t="n">
        <v>2443987</v>
      </c>
    </row>
    <row r="22">
      <c r="A22" s="4" t="inlineStr">
        <is>
          <t>Loss before provision for income taxes</t>
        </is>
      </c>
      <c r="C22" s="6" t="n">
        <v>-8305913</v>
      </c>
      <c r="D22" s="6" t="n">
        <v>-2404405</v>
      </c>
    </row>
    <row r="23">
      <c r="A23" s="4" t="inlineStr">
        <is>
          <t>Benefit (provision) for income taxes</t>
        </is>
      </c>
      <c r="C23" s="6" t="n">
        <v>1050207</v>
      </c>
      <c r="D23" s="6" t="n">
        <v>-466964</v>
      </c>
    </row>
    <row r="24">
      <c r="A24" s="4" t="inlineStr">
        <is>
          <t>Consolidated net loss</t>
        </is>
      </c>
      <c r="C24" s="6" t="n">
        <v>-7255706</v>
      </c>
      <c r="D24" s="6" t="n">
        <v>-2871369</v>
      </c>
    </row>
    <row r="25">
      <c r="A25" s="4" t="inlineStr">
        <is>
          <t>Less: Net loss attributable to noncontrolling interests</t>
        </is>
      </c>
      <c r="C25" s="6" t="n">
        <v>-1771535</v>
      </c>
      <c r="D25" s="6" t="n">
        <v>-687672</v>
      </c>
    </row>
    <row r="26">
      <c r="A26" s="4" t="inlineStr">
        <is>
          <t>Net loss attributable to Vivakor, Inc.</t>
        </is>
      </c>
      <c r="C26" s="6" t="n">
        <v>-5484171</v>
      </c>
      <c r="D26" s="6" t="n">
        <v>-2183697</v>
      </c>
    </row>
    <row r="27">
      <c r="A27" s="4" t="inlineStr">
        <is>
          <t>Net loss attributable to common shareholders</t>
        </is>
      </c>
      <c r="C27" s="6" t="n">
        <v>-5484171</v>
      </c>
      <c r="D27" s="6" t="n">
        <v>-2183697</v>
      </c>
    </row>
    <row r="28">
      <c r="A28" s="4" t="inlineStr">
        <is>
          <t>Dividend on preferred stock</t>
        </is>
      </c>
      <c r="C28" s="6" t="n">
        <v>42196</v>
      </c>
      <c r="D28" s="6" t="n">
        <v>172795</v>
      </c>
    </row>
    <row r="29">
      <c r="A29" s="4" t="inlineStr">
        <is>
          <t>Net income loss to parent</t>
        </is>
      </c>
      <c r="C29" s="5" t="n">
        <v>-5526367</v>
      </c>
      <c r="D29" s="5" t="n">
        <v>-2356492</v>
      </c>
    </row>
    <row r="30">
      <c r="A30" s="4" t="inlineStr">
        <is>
          <t>Basic and diluted net loss per share</t>
        </is>
      </c>
      <c r="B30" s="4" t="inlineStr">
        <is>
          <t>[1]</t>
        </is>
      </c>
      <c r="C30" s="8" t="n">
        <v>-0.46</v>
      </c>
      <c r="D30" s="8" t="n">
        <v>-0.23</v>
      </c>
    </row>
    <row r="31">
      <c r="A31" s="4" t="inlineStr">
        <is>
          <t>Basic weighted average common shares outstanding</t>
        </is>
      </c>
      <c r="B31" s="4" t="inlineStr">
        <is>
          <t>[1]</t>
        </is>
      </c>
      <c r="C31" s="6" t="n">
        <v>11976116</v>
      </c>
      <c r="D31" s="6" t="n">
        <v>10310167</v>
      </c>
    </row>
    <row r="32"/>
    <row r="33">
      <c r="A33" s="4" t="inlineStr">
        <is>
          <t>[1]</t>
        </is>
      </c>
      <c r="B33" s="4" t="inlineStr">
        <is>
          <t>Share and per share amounts have been retroactively adjusted to reflect the one-for-thirty reverse stock split effective February 14,
2022. See Note 1 Organization and Basis of Presentation for additional information</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12 Months Ended</t>
        </is>
      </c>
    </row>
    <row r="2">
      <c r="B2" s="2" t="inlineStr">
        <is>
          <t>Dec. 31, 2021</t>
        </is>
      </c>
    </row>
    <row r="3">
      <c r="A3" s="3" t="inlineStr">
        <is>
          <t>Equity [Abstract]</t>
        </is>
      </c>
    </row>
    <row r="4">
      <c r="A4" s="4" t="inlineStr">
        <is>
          <t>Schedule of option activity</t>
        </is>
      </c>
      <c r="B4" s="4" t="inlineStr">
        <is>
          <t xml:space="preserve">Schedule of option activity
Weighted
Weighted Average
Average Remaining
Number Exercise Contractual
of Shares Price Life (Years)
Outstanding, December 31, 2019 16,667 $ 11.10 1.42
Granted 633,333 12.32 8.71
Exercised – – –
Forfeited – – –
Outstanding, December 31, 2020 650,000 $ 12.00 8.53
Outstanding, December 31, 2021 650,000 $ 12.00 7.53
Exercisable, December 31, 2020 47,083 $ 12.00 $ 6.93
Exercisable, December 31, 2021 180,000 $ 12.00 $ 7.01 </t>
        </is>
      </c>
    </row>
    <row r="5">
      <c r="A5" s="4" t="inlineStr">
        <is>
          <t>Schedule of warrant assumptions</t>
        </is>
      </c>
      <c r="B5" s="4" t="inlineStr">
        <is>
          <t>Schedule of warrant assumptions
Risk-free interest rate 1.2
Expected dividend yield None
Expected life of warrants 1
Expected volatility rate 119</t>
        </is>
      </c>
    </row>
    <row r="6">
      <c r="A6" s="4" t="inlineStr">
        <is>
          <t>Schedule of warrant activity</t>
        </is>
      </c>
      <c r="B6" s="4" t="inlineStr">
        <is>
          <t xml:space="preserve">Schedule of warrant activity
Weighted
average Aggregate
Number of exercise Intrinsic
warrants price Value
Balance, December 31, 2019 36,000 $ 12.00 $ –
Expired (35,333 ) 12.00
Exercised (667 ) 12.00
Balance, December 31, 2020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t>
        </is>
      </c>
      <c r="B4" s="4" t="inlineStr">
        <is>
          <t xml:space="preserve">Schedule of components of income tax
December 31,
2021 2020
Current:
State $ 800 $ 800
Total current 800 800
Deferred:
Federal (718,868 ) 336,124
State (332,139 ) 130,040
Total Deferred (1,051,007 ) 466,164
Net provision (benefit) $ (1,050,207 ) $ 466,964 </t>
        </is>
      </c>
    </row>
    <row r="5">
      <c r="A5" s="4" t="inlineStr">
        <is>
          <t>Schedule reconciliation of income tax</t>
        </is>
      </c>
      <c r="B5" s="4" t="inlineStr">
        <is>
          <t xml:space="preserve">Schedule reconciliation of income tax
December 31, 2021
Tax Computed At The Federal Statutory Rate $ (1,338,184 ) 21.00
State Tax, Net Of Federal Tax Benefit (263,892 ) 4.14
Nondeductible Expenses 85,025 - 1.33
Flowthrough Entity not Subject to Tax 454,587 - 7.13
Foreign Corporation - Minority Interest 3,140 - 0.05
Valuation Allowance 9,117 - 0.14
Benefit for income taxes $ (1,050,207 ) 16.48
December 31, 2020
Tax Computed At The Federal Statutory Rate $ (447,850 ) 21.00
State Tax, Net Of Federal Tax Benefit (77,025 ) 3.54
Nondeductible Expenses 22,040 - 1.03
Flowthrough Entity not Subject to Tax 187,948 - 8.81
Foreign Corporation - Minority Interest 8,996 - 0.42
Valuation Allowance 772,855 - 36.24
Provision for income taxes $ 466,964 - 21.96 </t>
        </is>
      </c>
    </row>
    <row r="6">
      <c r="A6" s="4" t="inlineStr">
        <is>
          <t>Schedule of deferred tax assets and liabilities</t>
        </is>
      </c>
      <c r="B6" s="4" t="inlineStr">
        <is>
          <t>Schedule of deferred tax assets and liabilities
December 31, 2021
Reserves $ 336,875
Fixed Assets (1,915,092 )
Leases 16,395
Intangibles (3,622,638 )
Net Operating Losses 3,553,164
Impairment Losses –
Stock Options 598,849
Accruals (32,905 )
Other (393,154 )
Net Deferred Liability (1,458,506 )
Less: Valuation Allowance (3,698,393 )
Total deferred tax liability: $ (5,156,899 )
December 31, 2020
Reserves $ 336,875
Fixed Assets (1,915,021 )
Leases 3,803
Intangibles (3,964,173 )
Net Operating Losses 3,544,614
Impairment Losses –
Stock Options 155,309
Accruals 19,440
Other (699,478 )
Net Deferred Liability (2,518,629 )
Less: Valuation Allowance (3,689,275 )
Total deferred tax liability: $ (6,207,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stated financial information</t>
        </is>
      </c>
      <c r="B4" s="4" t="inlineStr">
        <is>
          <t xml:space="preserve">Schedule
of restated financial information
As Reported Adjustment As Restated
Consolidated Balance Sheet as of December 31, 2021
Property and equipment, net $ 24,293,157 $ 398,954 $ 24,692,111
Total assets $ 47,345,291 $ 398,954 $ 47,744,245
Noncontrolling interest $ 4,613,550 $ 398,954 $ 5,012,504
Total stockholders' equity $ 27,154,179 $ 398,954 $ 27,553,133
Total liabilities and stockholders’ equity and temporary equity $ 47,345,291 $ 398,954 $ 47,744,245
Consolidated Statement of Operations for the Year Ended December 31, 2021
Interest expense $ 900,552 $ (398,954 ) $ 501,598
Total other income (expense) $ (1,778,951 ) $ 398,954 $ (1,379,997 )
Loss before provision for income taxes $ (8,704,867 ) $ 398,954 $ (8,305,913 )
Consolidated net loss $ (7,654,660 ) $ 398,954 $ (7,255,706 )
Less: Net loss attributable to noncontrolling interests $ (2,170,489 ) $ 398,954 $ (1,771,535 )
Statement of Changes in Stockholders’ Equity (Deficit) December 31, 2021
Net loss, Noncontrolling interest $ (2,170,489 ) $ 398,954 $ (1,771,535 )
Net loss, Total Stockholders' Equity (Deficit) $ (7,654,660 ) $ 398,954 $ (7,255,706 )
Noncontrolling interest as of December 31, 2021 $ 4,613,550 $ 398,954 $ 5,012,504
Total Stockholders' Equity (Deficit) as of December 31, 2021 $ 27,154,179 $ 398,954 $ 27,553,133
Consolidated Statement of Cash Flows for the Year Ended December 31, 2021
Consolidated net loss $ (7,654,660 ) $ 398,954 $ (7,255,706 )
Accrued interest on notes payable $ 900,552 $ (398,954 ) $ 501,598
Capitalized interest on construction in process $ 1,215,743 $ 398,954 $ 1,614,697
Note 9 Property and Equipment
Remediation Processing Unit System A, Gross Carrying Amount $ 2,253,967 $ 307,500 $ 2,561,467
Remediation Processing Unit System B, Gross Carrying Amount $ 2,253,967 $ 91,454 $ 2,345,421
Total Fixed Assets, Gross Carrying Amount $ 25,083,463 $ 398,954 $ 25,482,417
Remediation Processing Unit System A, Net Book Value $ 2,253,967 $ 307,500 $ 2,561,467
Remediation Processing Unit System B, Net Book Value $ 2,253,967 $ 91,454 $ 2,345,421
Total Fixed Assets, Net Book Value $ 24,293,157 $ 398,954 $ 24,692,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iquidity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Equity Method Investments [Line Items]</t>
        </is>
      </c>
    </row>
    <row r="4">
      <c r="A4" s="4" t="inlineStr">
        <is>
          <t>Accumulated deficit</t>
        </is>
      </c>
      <c r="C4" s="5" t="n">
        <v>35731359</v>
      </c>
      <c r="D4" s="5" t="n">
        <v>30204992</v>
      </c>
    </row>
    <row r="5">
      <c r="A5" s="4" t="inlineStr">
        <is>
          <t>Cash</t>
        </is>
      </c>
      <c r="C5" s="6" t="n">
        <v>1493719</v>
      </c>
    </row>
    <row r="6">
      <c r="A6" s="4" t="inlineStr">
        <is>
          <t>Proceeds from Convertible Debt</t>
        </is>
      </c>
      <c r="C6" s="6" t="n">
        <v>9135984</v>
      </c>
      <c r="D6" s="6" t="n">
        <v>2231796</v>
      </c>
    </row>
    <row r="7">
      <c r="A7" s="4" t="inlineStr">
        <is>
          <t>Marketable Securities</t>
        </is>
      </c>
      <c r="C7" s="6" t="n">
        <v>2231218</v>
      </c>
      <c r="D7" s="6" t="n">
        <v>4016951</v>
      </c>
    </row>
    <row r="8">
      <c r="A8" s="4" t="inlineStr">
        <is>
          <t>Subsequent Event [Member] | Public Offering [Member]</t>
        </is>
      </c>
    </row>
    <row r="9">
      <c r="A9" s="3" t="inlineStr">
        <is>
          <t>Schedule of Equity Method Investments [Line Items]</t>
        </is>
      </c>
    </row>
    <row r="10">
      <c r="A10" s="4" t="inlineStr">
        <is>
          <t>Stock Issued During Period, Shares, New Issues</t>
        </is>
      </c>
      <c r="B10" s="6" t="n">
        <v>1600000</v>
      </c>
    </row>
    <row r="11">
      <c r="A11" s="4" t="inlineStr">
        <is>
          <t>Proceeds from Issuance or Sale of Equity</t>
        </is>
      </c>
      <c r="B11" s="5" t="n">
        <v>8000000</v>
      </c>
    </row>
    <row r="12">
      <c r="A12" s="4" t="inlineStr">
        <is>
          <t>Scepter [Member]</t>
        </is>
      </c>
    </row>
    <row r="13">
      <c r="A13" s="3" t="inlineStr">
        <is>
          <t>Schedule of Equity Method Investments [Line Items]</t>
        </is>
      </c>
    </row>
    <row r="14">
      <c r="A14" s="4" t="inlineStr">
        <is>
          <t>Marketable Securities</t>
        </is>
      </c>
      <c r="C14" s="6" t="n">
        <v>2231218</v>
      </c>
    </row>
    <row r="15">
      <c r="A15" s="4" t="inlineStr">
        <is>
          <t>Viva Wealth Fund [Member]</t>
        </is>
      </c>
    </row>
    <row r="16">
      <c r="A16" s="3" t="inlineStr">
        <is>
          <t>Schedule of Equity Method Investments [Line Items]</t>
        </is>
      </c>
    </row>
    <row r="17">
      <c r="A17" s="4" t="inlineStr">
        <is>
          <t>[custom:ProceedsFromDebtFinancing]</t>
        </is>
      </c>
      <c r="C17" s="6" t="n">
        <v>8090000</v>
      </c>
      <c r="D17" s="6" t="n">
        <v>735000</v>
      </c>
    </row>
    <row r="18">
      <c r="A18" s="4" t="inlineStr">
        <is>
          <t>Debt Conversion, Converted Instrument, Amount</t>
        </is>
      </c>
      <c r="C18" s="6" t="n">
        <v>5560000</v>
      </c>
    </row>
    <row r="19">
      <c r="A19" s="4" t="inlineStr">
        <is>
          <t>Paycheck Protection Program [Member]</t>
        </is>
      </c>
    </row>
    <row r="20">
      <c r="A20" s="3" t="inlineStr">
        <is>
          <t>Schedule of Equity Method Investments [Line Items]</t>
        </is>
      </c>
    </row>
    <row r="21">
      <c r="A21" s="4" t="inlineStr">
        <is>
          <t>Proceeds from Other Short-term Debt</t>
        </is>
      </c>
      <c r="C21" s="6" t="n">
        <v>295745</v>
      </c>
      <c r="D21" s="6" t="n">
        <v>295745</v>
      </c>
    </row>
    <row r="22">
      <c r="A22" s="4" t="inlineStr">
        <is>
          <t>Small Business Administration [Member]</t>
        </is>
      </c>
    </row>
    <row r="23">
      <c r="A23" s="3" t="inlineStr">
        <is>
          <t>Schedule of Equity Method Investments [Line Items]</t>
        </is>
      </c>
    </row>
    <row r="24">
      <c r="A24" s="4" t="inlineStr">
        <is>
          <t>Proceeds from Other Short-term Debt</t>
        </is>
      </c>
      <c r="D24" s="6" t="n">
        <v>299900</v>
      </c>
    </row>
    <row r="25">
      <c r="A25" s="4" t="inlineStr">
        <is>
          <t>RII [Member]</t>
        </is>
      </c>
    </row>
    <row r="26">
      <c r="A26" s="3" t="inlineStr">
        <is>
          <t>Schedule of Equity Method Investments [Line Items]</t>
        </is>
      </c>
    </row>
    <row r="27">
      <c r="A27" s="4" t="inlineStr">
        <is>
          <t>Payment for working interest</t>
        </is>
      </c>
      <c r="C27" s="6" t="n">
        <v>7735</v>
      </c>
      <c r="D27" s="6" t="n">
        <v>116535</v>
      </c>
    </row>
    <row r="28">
      <c r="A28" s="4" t="inlineStr">
        <is>
          <t>RDM [Member]</t>
        </is>
      </c>
    </row>
    <row r="29">
      <c r="A29" s="3" t="inlineStr">
        <is>
          <t>Schedule of Equity Method Investments [Line Items]</t>
        </is>
      </c>
    </row>
    <row r="30">
      <c r="A30" s="4" t="inlineStr">
        <is>
          <t>[custom:ValueOfNonControllingUnits]</t>
        </is>
      </c>
      <c r="C30" s="5" t="n">
        <v>0</v>
      </c>
      <c r="D30" s="5" t="n">
        <v>62490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50" customWidth="1" min="2" max="2"/>
  </cols>
  <sheetData>
    <row r="1">
      <c r="A1" s="1" t="inlineStr">
        <is>
          <t>Summary of Significant Accounting Policies (Details - Property useful lives)</t>
        </is>
      </c>
      <c r="B1" s="2" t="inlineStr">
        <is>
          <t>12 Months Ended</t>
        </is>
      </c>
    </row>
    <row r="2">
      <c r="B2" s="2" t="inlineStr">
        <is>
          <t>Dec. 31, 2021</t>
        </is>
      </c>
    </row>
    <row r="3">
      <c r="A3" s="4" t="inlineStr">
        <is>
          <t>Equipment [Member]</t>
        </is>
      </c>
    </row>
    <row r="4">
      <c r="A4" s="3" t="inlineStr">
        <is>
          <t>Property, Plant and Equipment [Line Items]</t>
        </is>
      </c>
    </row>
    <row r="5">
      <c r="A5" s="4" t="inlineStr">
        <is>
          <t>Property, Plant and Equipment, Useful Life</t>
        </is>
      </c>
      <c r="B5" s="4" t="inlineStr">
        <is>
          <t>10 years</t>
        </is>
      </c>
    </row>
    <row r="6">
      <c r="A6" s="4" t="inlineStr">
        <is>
          <t>Equipment One [Member]</t>
        </is>
      </c>
    </row>
    <row r="7">
      <c r="A7" s="3" t="inlineStr">
        <is>
          <t>Property, Plant and Equipment [Line Items]</t>
        </is>
      </c>
    </row>
    <row r="8">
      <c r="A8" s="4" t="inlineStr">
        <is>
          <t>Property, Plant and Equipment, Useful Life</t>
        </is>
      </c>
      <c r="B8" s="4" t="inlineStr">
        <is>
          <t>20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Lesser of the lease term or estimated useful life</t>
        </is>
      </c>
    </row>
    <row r="12">
      <c r="A12" s="4" t="inlineStr">
        <is>
          <t>Minimum [Member] | Computer Software, Intangible Asset [Member]</t>
        </is>
      </c>
    </row>
    <row r="13">
      <c r="A13" s="3" t="inlineStr">
        <is>
          <t>Property, Plant and Equipment [Line Items]</t>
        </is>
      </c>
    </row>
    <row r="14">
      <c r="A14" s="4" t="inlineStr">
        <is>
          <t>Property, Plant and Equipment, Useful Life</t>
        </is>
      </c>
      <c r="B14" s="4" t="inlineStr">
        <is>
          <t>1 year</t>
        </is>
      </c>
    </row>
    <row r="15">
      <c r="A15" s="4" t="inlineStr">
        <is>
          <t>Minimum [Member] | Machinery and Equipment [Member]</t>
        </is>
      </c>
    </row>
    <row r="16">
      <c r="A16" s="3" t="inlineStr">
        <is>
          <t>Property, Plant and Equipment [Line Items]</t>
        </is>
      </c>
    </row>
    <row r="17">
      <c r="A17" s="4" t="inlineStr">
        <is>
          <t>Property, Plant and Equipment, Useful Life</t>
        </is>
      </c>
      <c r="B17" s="4" t="inlineStr">
        <is>
          <t>3 years</t>
        </is>
      </c>
    </row>
    <row r="18">
      <c r="A18" s="4" t="inlineStr">
        <is>
          <t>Minimum [Member] | Furniture and Fixtures [Member]</t>
        </is>
      </c>
    </row>
    <row r="19">
      <c r="A19" s="3" t="inlineStr">
        <is>
          <t>Property, Plant and Equipment [Line Items]</t>
        </is>
      </c>
    </row>
    <row r="20">
      <c r="A20" s="4" t="inlineStr">
        <is>
          <t>Property, Plant and Equipment, Useful Life</t>
        </is>
      </c>
      <c r="B20" s="4" t="inlineStr">
        <is>
          <t>5 years</t>
        </is>
      </c>
    </row>
    <row r="21">
      <c r="A21" s="4" t="inlineStr">
        <is>
          <t>Maximum [Member] | Computer Software, Intangible Asset [Member]</t>
        </is>
      </c>
    </row>
    <row r="22">
      <c r="A22" s="3" t="inlineStr">
        <is>
          <t>Property, Plant and Equipment [Line Items]</t>
        </is>
      </c>
    </row>
    <row r="23">
      <c r="A23" s="4" t="inlineStr">
        <is>
          <t>Property, Plant and Equipment, Useful Life</t>
        </is>
      </c>
      <c r="B23" s="4" t="inlineStr">
        <is>
          <t>5 years</t>
        </is>
      </c>
    </row>
    <row r="24">
      <c r="A24" s="4" t="inlineStr">
        <is>
          <t>Maximum [Member] | Machinery and Equipment [Member]</t>
        </is>
      </c>
    </row>
    <row r="25">
      <c r="A25" s="3" t="inlineStr">
        <is>
          <t>Property, Plant and Equipment [Line Items]</t>
        </is>
      </c>
    </row>
    <row r="26">
      <c r="A26" s="4" t="inlineStr">
        <is>
          <t>Property, Plant and Equipment, Useful Life</t>
        </is>
      </c>
      <c r="B26" s="4" t="inlineStr">
        <is>
          <t>5 years</t>
        </is>
      </c>
    </row>
    <row r="27">
      <c r="A27" s="4" t="inlineStr">
        <is>
          <t>Maximum [Member] | Vehicles [Member]</t>
        </is>
      </c>
    </row>
    <row r="28">
      <c r="A28" s="3" t="inlineStr">
        <is>
          <t>Property, Plant and Equipment [Line Items]</t>
        </is>
      </c>
    </row>
    <row r="29">
      <c r="A29" s="4" t="inlineStr">
        <is>
          <t>Property, Plant and Equipment, Useful Life</t>
        </is>
      </c>
      <c r="B29" s="4" t="inlineStr">
        <is>
          <t>5 years</t>
        </is>
      </c>
    </row>
    <row r="30">
      <c r="A30" s="4" t="inlineStr">
        <is>
          <t>Maximum [Member] | Furniture and Fixtures [Member]</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Mar. 21, 2022</t>
        </is>
      </c>
    </row>
    <row r="3">
      <c r="A3" s="3" t="inlineStr">
        <is>
          <t>Product Information [Line Items]</t>
        </is>
      </c>
    </row>
    <row r="4">
      <c r="A4" s="4" t="inlineStr">
        <is>
          <t>Assets</t>
        </is>
      </c>
      <c r="B4" s="5" t="n">
        <v>47744245</v>
      </c>
      <c r="C4" s="5" t="n">
        <v>42300490</v>
      </c>
    </row>
    <row r="5">
      <c r="A5" s="4" t="inlineStr">
        <is>
          <t>Liabilities</t>
        </is>
      </c>
      <c r="B5" s="6" t="n">
        <v>20191112</v>
      </c>
      <c r="C5" s="6" t="n">
        <v>16251466</v>
      </c>
    </row>
    <row r="6">
      <c r="A6" s="4" t="inlineStr">
        <is>
          <t>Notes Payable</t>
        </is>
      </c>
      <c r="B6" s="6" t="n">
        <v>6113796</v>
      </c>
      <c r="C6" s="6" t="n">
        <v>2845698</v>
      </c>
    </row>
    <row r="7">
      <c r="A7" s="4" t="inlineStr">
        <is>
          <t>Cash</t>
        </is>
      </c>
      <c r="B7" s="6" t="n">
        <v>1493719</v>
      </c>
    </row>
    <row r="8">
      <c r="A8" s="4" t="inlineStr">
        <is>
          <t>Allowance for doubtful accounts</t>
        </is>
      </c>
      <c r="B8" s="6" t="n">
        <v>33000</v>
      </c>
      <c r="C8" s="6" t="n">
        <v>33000</v>
      </c>
    </row>
    <row r="9">
      <c r="A9" s="4" t="inlineStr">
        <is>
          <t>Equity investment gain (loss)</t>
        </is>
      </c>
      <c r="B9" s="6" t="n">
        <v>0</v>
      </c>
      <c r="C9" s="6" t="n">
        <v>37665</v>
      </c>
    </row>
    <row r="10">
      <c r="A10" s="4" t="inlineStr">
        <is>
          <t>Right-of-use assets</t>
        </is>
      </c>
      <c r="B10" s="6" t="n">
        <v>663291</v>
      </c>
      <c r="C10" s="6" t="n">
        <v>881804</v>
      </c>
    </row>
    <row r="11">
      <c r="A11" s="4" t="inlineStr">
        <is>
          <t>Lease obligations</t>
        </is>
      </c>
      <c r="B11" s="5" t="n">
        <v>721878</v>
      </c>
      <c r="C11" s="5" t="n">
        <v>895395</v>
      </c>
    </row>
    <row r="12">
      <c r="A12" s="4" t="inlineStr">
        <is>
          <t>Convertible Notes Payable [Member]</t>
        </is>
      </c>
    </row>
    <row r="13">
      <c r="A13" s="3" t="inlineStr">
        <is>
          <t>Product Information [Line Items]</t>
        </is>
      </c>
    </row>
    <row r="14">
      <c r="A14" s="4" t="inlineStr">
        <is>
          <t>Antidilutive Securities Excluded from Computation of Earnings Per Share, Amount</t>
        </is>
      </c>
      <c r="B14" s="6" t="n">
        <v>192834</v>
      </c>
      <c r="C14" s="6" t="n">
        <v>35765</v>
      </c>
    </row>
    <row r="15">
      <c r="A15" s="4" t="inlineStr">
        <is>
          <t>Convertible Series A Preferred Stock [Member]</t>
        </is>
      </c>
    </row>
    <row r="16">
      <c r="A16" s="3" t="inlineStr">
        <is>
          <t>Product Information [Line Items]</t>
        </is>
      </c>
    </row>
    <row r="17">
      <c r="A17" s="4" t="inlineStr">
        <is>
          <t>Antidilutive Securities Excluded from Computation of Earnings Per Share, Amount</t>
        </is>
      </c>
      <c r="B17" s="6" t="n">
        <v>0</v>
      </c>
      <c r="C17" s="6" t="n">
        <v>666667</v>
      </c>
    </row>
    <row r="18">
      <c r="A18" s="4" t="inlineStr">
        <is>
          <t>Convertible Series B Preferred Stock [Member]</t>
        </is>
      </c>
    </row>
    <row r="19">
      <c r="A19" s="3" t="inlineStr">
        <is>
          <t>Product Information [Line Items]</t>
        </is>
      </c>
    </row>
    <row r="20">
      <c r="A20" s="4" t="inlineStr">
        <is>
          <t>Antidilutive Securities Excluded from Computation of Earnings Per Share, Amount</t>
        </is>
      </c>
      <c r="B20" s="6" t="n">
        <v>0</v>
      </c>
      <c r="C20" s="6" t="n">
        <v>216916</v>
      </c>
    </row>
    <row r="21">
      <c r="A21" s="4" t="inlineStr">
        <is>
          <t>Convertible Series B 1 Preferred Stock [Member]</t>
        </is>
      </c>
    </row>
    <row r="22">
      <c r="A22" s="3" t="inlineStr">
        <is>
          <t>Product Information [Line Items]</t>
        </is>
      </c>
    </row>
    <row r="23">
      <c r="A23" s="4" t="inlineStr">
        <is>
          <t>Antidilutive Securities Excluded from Computation of Earnings Per Share, Amount</t>
        </is>
      </c>
      <c r="B23" s="6" t="n">
        <v>0</v>
      </c>
      <c r="C23" s="6" t="n">
        <v>467728</v>
      </c>
    </row>
    <row r="24">
      <c r="A24" s="4" t="inlineStr">
        <is>
          <t>Convertible Series C 1 Preferred Stock [Member]</t>
        </is>
      </c>
    </row>
    <row r="25">
      <c r="A25" s="3" t="inlineStr">
        <is>
          <t>Product Information [Line Items]</t>
        </is>
      </c>
    </row>
    <row r="26">
      <c r="A26" s="4" t="inlineStr">
        <is>
          <t>Antidilutive Securities Excluded from Computation of Earnings Per Share, Amount</t>
        </is>
      </c>
      <c r="B26" s="6" t="n">
        <v>0</v>
      </c>
      <c r="C26" s="6" t="n">
        <v>255290</v>
      </c>
    </row>
    <row r="27">
      <c r="A27" s="4" t="inlineStr">
        <is>
          <t>Stock Options Granted To Employees [Member]</t>
        </is>
      </c>
    </row>
    <row r="28">
      <c r="A28" s="3" t="inlineStr">
        <is>
          <t>Product Information [Line Items]</t>
        </is>
      </c>
    </row>
    <row r="29">
      <c r="A29" s="4" t="inlineStr">
        <is>
          <t>Antidilutive Securities Excluded from Computation of Earnings Per Share, Amount</t>
        </is>
      </c>
      <c r="B29" s="6" t="n">
        <v>183333</v>
      </c>
      <c r="C29" s="6" t="n">
        <v>16667</v>
      </c>
    </row>
    <row r="30">
      <c r="A30" s="4" t="inlineStr">
        <is>
          <t>Stock Options Granted To Board Members Or Consultants [Member]</t>
        </is>
      </c>
    </row>
    <row r="31">
      <c r="A31" s="3" t="inlineStr">
        <is>
          <t>Product Information [Line Items]</t>
        </is>
      </c>
    </row>
    <row r="32">
      <c r="A32" s="4" t="inlineStr">
        <is>
          <t>Antidilutive Securities Excluded from Computation of Earnings Per Share, Amount</t>
        </is>
      </c>
      <c r="B32" s="6" t="n">
        <v>466667</v>
      </c>
    </row>
    <row r="33">
      <c r="A33" s="4" t="inlineStr">
        <is>
          <t>Revenue Benchmark [Member] | Customer Concentration Risk [Member] | Precious Metals [Member]</t>
        </is>
      </c>
    </row>
    <row r="34">
      <c r="A34" s="3" t="inlineStr">
        <is>
          <t>Product Information [Line Items]</t>
        </is>
      </c>
    </row>
    <row r="35">
      <c r="A35" s="4" t="inlineStr">
        <is>
          <t>Concentration Risk, Percentage</t>
        </is>
      </c>
      <c r="B35" s="4" t="inlineStr">
        <is>
          <t>99.00%</t>
        </is>
      </c>
      <c r="C35" s="4" t="inlineStr">
        <is>
          <t>96.00%</t>
        </is>
      </c>
    </row>
    <row r="36">
      <c r="A36" s="4" t="inlineStr">
        <is>
          <t>Minimum [Member]</t>
        </is>
      </c>
    </row>
    <row r="37">
      <c r="A37" s="3" t="inlineStr">
        <is>
          <t>Product Information [Line Items]</t>
        </is>
      </c>
    </row>
    <row r="38">
      <c r="A38" s="4" t="inlineStr">
        <is>
          <t>Amortized useful lives</t>
        </is>
      </c>
      <c r="B38" s="4" t="inlineStr">
        <is>
          <t>10 years</t>
        </is>
      </c>
    </row>
    <row r="39">
      <c r="A39" s="4" t="inlineStr">
        <is>
          <t>Maximum [Member]</t>
        </is>
      </c>
    </row>
    <row r="40">
      <c r="A40" s="3" t="inlineStr">
        <is>
          <t>Product Information [Line Items]</t>
        </is>
      </c>
    </row>
    <row r="41">
      <c r="A41" s="4" t="inlineStr">
        <is>
          <t>Amortized useful lives</t>
        </is>
      </c>
      <c r="B41" s="4" t="inlineStr">
        <is>
          <t>20 years</t>
        </is>
      </c>
    </row>
    <row r="42">
      <c r="A42" s="4" t="inlineStr">
        <is>
          <t>Scepter Holdings [Member]</t>
        </is>
      </c>
    </row>
    <row r="43">
      <c r="A43" s="3" t="inlineStr">
        <is>
          <t>Product Information [Line Items]</t>
        </is>
      </c>
    </row>
    <row r="44">
      <c r="A44" s="4" t="inlineStr">
        <is>
          <t>Equity investment gain (loss)</t>
        </is>
      </c>
      <c r="C44" s="5" t="n">
        <v>37665</v>
      </c>
    </row>
    <row r="45">
      <c r="A45" s="4" t="inlineStr">
        <is>
          <t>Investment Owned, Balance, Shares</t>
        </is>
      </c>
      <c r="B45" s="6" t="n">
        <v>826376882</v>
      </c>
    </row>
    <row r="46">
      <c r="A46" s="4" t="inlineStr">
        <is>
          <t>Investment Owned, at Fair Value</t>
        </is>
      </c>
      <c r="D46" s="5" t="n">
        <v>3553241</v>
      </c>
    </row>
    <row r="47">
      <c r="A47" s="4" t="inlineStr">
        <is>
          <t>Various VIEs [Member]</t>
        </is>
      </c>
    </row>
    <row r="48">
      <c r="A48" s="3" t="inlineStr">
        <is>
          <t>Product Information [Line Items]</t>
        </is>
      </c>
    </row>
    <row r="49">
      <c r="A49" s="4" t="inlineStr">
        <is>
          <t>Investment Owned, at Fair Value</t>
        </is>
      </c>
      <c r="D49" s="5" t="n">
        <v>4000</v>
      </c>
    </row>
    <row r="50">
      <c r="A50" s="4" t="inlineStr">
        <is>
          <t>Qatar National Bank [Member]</t>
        </is>
      </c>
    </row>
    <row r="51">
      <c r="A51" s="3" t="inlineStr">
        <is>
          <t>Product Information [Line Items]</t>
        </is>
      </c>
    </row>
    <row r="52">
      <c r="A52" s="4" t="inlineStr">
        <is>
          <t>Cash</t>
        </is>
      </c>
      <c r="B52" s="5" t="n">
        <v>2666</v>
      </c>
    </row>
    <row r="53">
      <c r="A53" s="4" t="inlineStr">
        <is>
          <t>RDM [Member]</t>
        </is>
      </c>
    </row>
    <row r="54">
      <c r="A54" s="3" t="inlineStr">
        <is>
          <t>Product Information [Line Items]</t>
        </is>
      </c>
    </row>
    <row r="55">
      <c r="A55" s="4" t="inlineStr">
        <is>
          <t>Noncontrolling Interest in Variable Interest Entity</t>
        </is>
      </c>
      <c r="B55" s="6" t="n">
        <v>629694</v>
      </c>
      <c r="C55" s="6" t="n">
        <v>1343018</v>
      </c>
    </row>
    <row r="56">
      <c r="A56" s="4" t="inlineStr">
        <is>
          <t>RDM [Member]</t>
        </is>
      </c>
    </row>
    <row r="57">
      <c r="A57" s="3" t="inlineStr">
        <is>
          <t>Product Information [Line Items]</t>
        </is>
      </c>
    </row>
    <row r="58">
      <c r="A58" s="4" t="inlineStr">
        <is>
          <t>Notes Payable</t>
        </is>
      </c>
      <c r="B58" s="6" t="n">
        <v>354566</v>
      </c>
      <c r="C58" s="6" t="n">
        <v>335208</v>
      </c>
    </row>
    <row r="59">
      <c r="A59" s="4" t="inlineStr">
        <is>
          <t>Viva Wealth Fund I [Member]</t>
        </is>
      </c>
    </row>
    <row r="60">
      <c r="A60" s="3" t="inlineStr">
        <is>
          <t>Product Information [Line Items]</t>
        </is>
      </c>
    </row>
    <row r="61">
      <c r="A61" s="4" t="inlineStr">
        <is>
          <t>Cash attributable to VIE</t>
        </is>
      </c>
      <c r="B61" s="6" t="n">
        <v>199952</v>
      </c>
      <c r="C61" s="6" t="n">
        <v>89500</v>
      </c>
    </row>
    <row r="62">
      <c r="A62" s="4" t="inlineStr">
        <is>
          <t>Variable Interest Entity, Primary Beneficiary [Member]</t>
        </is>
      </c>
    </row>
    <row r="63">
      <c r="A63" s="3" t="inlineStr">
        <is>
          <t>Product Information [Line Items]</t>
        </is>
      </c>
    </row>
    <row r="64">
      <c r="A64" s="4" t="inlineStr">
        <is>
          <t>Cash</t>
        </is>
      </c>
      <c r="B64" s="6" t="n">
        <v>199952</v>
      </c>
      <c r="C64" s="6" t="n">
        <v>89500</v>
      </c>
    </row>
    <row r="65">
      <c r="A65" s="4" t="inlineStr">
        <is>
          <t>Variable Interest Entity, Primary Beneficiary [Member] | Vivaventures UTSI, LLC [Member]</t>
        </is>
      </c>
    </row>
    <row r="66">
      <c r="A66" s="3" t="inlineStr">
        <is>
          <t>Product Information [Line Items]</t>
        </is>
      </c>
    </row>
    <row r="67">
      <c r="A67" s="4" t="inlineStr">
        <is>
          <t>Assets</t>
        </is>
      </c>
      <c r="B67" s="6" t="n">
        <v>3753296</v>
      </c>
      <c r="C67" s="6" t="n">
        <v>3113292</v>
      </c>
    </row>
    <row r="68">
      <c r="A68" s="4" t="inlineStr">
        <is>
          <t>Liabilities</t>
        </is>
      </c>
      <c r="B68" s="6" t="n">
        <v>12608</v>
      </c>
      <c r="C68" s="6" t="n">
        <v>41894</v>
      </c>
    </row>
    <row r="69">
      <c r="A69" s="4" t="inlineStr">
        <is>
          <t>Variable Interest Entity, Primary Beneficiary [Member] | Vivaventures Royalty II, LLC [Member]</t>
        </is>
      </c>
    </row>
    <row r="70">
      <c r="A70" s="3" t="inlineStr">
        <is>
          <t>Product Information [Line Items]</t>
        </is>
      </c>
    </row>
    <row r="71">
      <c r="A71" s="4" t="inlineStr">
        <is>
          <t>Assets</t>
        </is>
      </c>
      <c r="B71" s="6" t="n">
        <v>2648810</v>
      </c>
      <c r="C71" s="6" t="n">
        <v>2117066</v>
      </c>
    </row>
    <row r="72">
      <c r="A72" s="4" t="inlineStr">
        <is>
          <t>Liabilities</t>
        </is>
      </c>
      <c r="B72" s="6" t="n">
        <v>300</v>
      </c>
    </row>
    <row r="73">
      <c r="A73" s="4" t="inlineStr">
        <is>
          <t>Variable Interest Entity, Primary Beneficiary [Member] | Vivaopportunity Fund LLC [Member]</t>
        </is>
      </c>
    </row>
    <row r="74">
      <c r="A74" s="3" t="inlineStr">
        <is>
          <t>Product Information [Line Items]</t>
        </is>
      </c>
    </row>
    <row r="75">
      <c r="A75" s="4" t="inlineStr">
        <is>
          <t>Assets</t>
        </is>
      </c>
      <c r="B75" s="6" t="n">
        <v>2119961</v>
      </c>
    </row>
    <row r="76">
      <c r="A76" s="4" t="inlineStr">
        <is>
          <t>Liabilities</t>
        </is>
      </c>
      <c r="B76" s="6" t="n">
        <v>0</v>
      </c>
    </row>
    <row r="77">
      <c r="A77" s="4" t="inlineStr">
        <is>
          <t>Variable Interest Entity, Primary Beneficiary [Member] | International Metals Exchange, LLC [Member]</t>
        </is>
      </c>
    </row>
    <row r="78">
      <c r="A78" s="3" t="inlineStr">
        <is>
          <t>Product Information [Line Items]</t>
        </is>
      </c>
    </row>
    <row r="79">
      <c r="A79" s="4" t="inlineStr">
        <is>
          <t>Assets</t>
        </is>
      </c>
      <c r="B79" s="6" t="n">
        <v>30461</v>
      </c>
      <c r="C79" s="6" t="n">
        <v>82711</v>
      </c>
    </row>
    <row r="80">
      <c r="A80" s="4" t="inlineStr">
        <is>
          <t>Liabilities</t>
        </is>
      </c>
      <c r="B80" s="5" t="n">
        <v>1900</v>
      </c>
      <c r="C80" s="5" t="n">
        <v>1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epaid Expenses and Other Assets (Details Narrative) - USD ($)</t>
        </is>
      </c>
      <c r="B1" s="2" t="inlineStr">
        <is>
          <t>12 Months Ended</t>
        </is>
      </c>
    </row>
    <row r="2">
      <c r="B2" s="2" t="inlineStr">
        <is>
          <t>Dec. 31, 2020</t>
        </is>
      </c>
      <c r="C2" s="2" t="inlineStr">
        <is>
          <t>Dec. 31, 2021</t>
        </is>
      </c>
      <c r="D2" s="2" t="inlineStr">
        <is>
          <t>Jul. 31, 2019</t>
        </is>
      </c>
    </row>
    <row r="3">
      <c r="A3" s="3" t="inlineStr">
        <is>
          <t>Deferred Costs, Capitalized, Prepaid, and Other Assets Disclosure [Abstract]</t>
        </is>
      </c>
    </row>
    <row r="4">
      <c r="A4" s="4" t="inlineStr">
        <is>
          <t>Deposits</t>
        </is>
      </c>
      <c r="B4" s="5" t="n">
        <v>87052</v>
      </c>
      <c r="C4" s="5" t="n">
        <v>73245</v>
      </c>
    </row>
    <row r="5">
      <c r="A5" s="4" t="inlineStr">
        <is>
          <t>Purchased of land</t>
        </is>
      </c>
      <c r="D5" s="5" t="n">
        <v>200000</v>
      </c>
    </row>
    <row r="6">
      <c r="A6" s="4" t="inlineStr">
        <is>
          <t>Amortization expense</t>
        </is>
      </c>
      <c r="B6" s="5" t="n">
        <v>1178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Marketable Securities (Details Narrative)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4" t="inlineStr">
        <is>
          <t>Unrealized gain on marketable securities</t>
        </is>
      </c>
      <c r="C3" s="5" t="n">
        <v>-1094054</v>
      </c>
      <c r="D3" s="5" t="n">
        <v>2614338</v>
      </c>
    </row>
    <row r="4">
      <c r="A4" s="4" t="inlineStr">
        <is>
          <t>Unrealized gain on marketable securities</t>
        </is>
      </c>
      <c r="C4" s="6" t="n">
        <v>1094054</v>
      </c>
      <c r="D4" s="6" t="n">
        <v>-2614338</v>
      </c>
    </row>
    <row r="5">
      <c r="A5" s="4" t="inlineStr">
        <is>
          <t>Marketable securities</t>
        </is>
      </c>
      <c r="C5" s="6" t="n">
        <v>2231218</v>
      </c>
      <c r="D5" s="6" t="n">
        <v>4016951</v>
      </c>
    </row>
    <row r="6">
      <c r="A6" s="4" t="inlineStr">
        <is>
          <t>Gain (Loss) on disposition of asset</t>
        </is>
      </c>
      <c r="C6" s="6" t="n">
        <v>87044</v>
      </c>
      <c r="D6" s="5" t="n">
        <v>-121428</v>
      </c>
    </row>
    <row r="7">
      <c r="A7" s="4" t="inlineStr">
        <is>
          <t>Odyssey Group [Member]</t>
        </is>
      </c>
    </row>
    <row r="8">
      <c r="A8" s="4" t="inlineStr">
        <is>
          <t>Investment Owned, Balance, Shares</t>
        </is>
      </c>
      <c r="D8" s="6" t="n">
        <v>3309758</v>
      </c>
      <c r="E8" s="6" t="n">
        <v>800000000</v>
      </c>
    </row>
    <row r="9">
      <c r="A9" s="4" t="inlineStr">
        <is>
          <t>Proceeds from Sale of Other Investments</t>
        </is>
      </c>
      <c r="C9" s="6" t="n">
        <v>860491</v>
      </c>
    </row>
    <row r="10">
      <c r="A10" s="4" t="inlineStr">
        <is>
          <t>Unrealized gain on marketable securities</t>
        </is>
      </c>
      <c r="C10" s="6" t="n">
        <v>203540</v>
      </c>
      <c r="D10" s="5" t="n">
        <v>-56198</v>
      </c>
    </row>
    <row r="11">
      <c r="A11" s="4" t="inlineStr">
        <is>
          <t>Unrealized gain on marketable securities</t>
        </is>
      </c>
      <c r="C11" s="6" t="n">
        <v>-203540</v>
      </c>
      <c r="D11" s="6" t="n">
        <v>56198</v>
      </c>
    </row>
    <row r="12">
      <c r="A12" s="4" t="inlineStr">
        <is>
          <t>Marketable securities</t>
        </is>
      </c>
      <c r="D12" s="6" t="n">
        <v>656951</v>
      </c>
    </row>
    <row r="13">
      <c r="A13" s="4" t="inlineStr">
        <is>
          <t>Scepter Holdings [Member]</t>
        </is>
      </c>
    </row>
    <row r="14">
      <c r="A14" s="4" t="inlineStr">
        <is>
          <t>Unrealized gain on marketable securities</t>
        </is>
      </c>
      <c r="C14" s="6" t="n">
        <v>-1297594</v>
      </c>
      <c r="D14" s="6" t="n">
        <v>2670536</v>
      </c>
    </row>
    <row r="15">
      <c r="A15" s="4" t="inlineStr">
        <is>
          <t>Unrealized gain on marketable securities</t>
        </is>
      </c>
      <c r="C15" s="6" t="n">
        <v>1297594</v>
      </c>
      <c r="D15" s="6" t="n">
        <v>-2670536</v>
      </c>
    </row>
    <row r="16">
      <c r="A16" s="4" t="inlineStr">
        <is>
          <t>Marketable securities</t>
        </is>
      </c>
      <c r="C16" s="5" t="n">
        <v>2231218</v>
      </c>
      <c r="D16" s="5" t="n">
        <v>3360000</v>
      </c>
      <c r="E16" s="5" t="n">
        <v>800000</v>
      </c>
    </row>
    <row r="17">
      <c r="A17" s="4" t="inlineStr">
        <is>
          <t>Note receivable converted, amount converted</t>
        </is>
      </c>
      <c r="B17" s="5" t="n">
        <v>81768</v>
      </c>
    </row>
    <row r="18">
      <c r="A18" s="4" t="inlineStr">
        <is>
          <t>Note receivable converted, shares received</t>
        </is>
      </c>
      <c r="B18" s="6" t="n">
        <v>26376882</v>
      </c>
    </row>
    <row r="19">
      <c r="A19" s="4" t="inlineStr">
        <is>
          <t>Gain (Loss) on disposition of asset</t>
        </is>
      </c>
      <c r="B19" s="5" t="n">
        <v>8704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Dec. 31, 2020USD ($)</t>
        </is>
      </c>
    </row>
    <row r="2">
      <c r="A2" s="3" t="inlineStr">
        <is>
          <t>Inventory [Line Items]</t>
        </is>
      </c>
    </row>
    <row r="3">
      <c r="A3" s="4" t="inlineStr">
        <is>
          <t>Acquisition costs</t>
        </is>
      </c>
      <c r="B3" s="5" t="n">
        <v>333744</v>
      </c>
    </row>
    <row r="4">
      <c r="A4" s="4" t="inlineStr">
        <is>
          <t>Fexix Iron [Member]</t>
        </is>
      </c>
    </row>
    <row r="5">
      <c r="A5" s="3" t="inlineStr">
        <is>
          <t>Inventory [Line Items]</t>
        </is>
      </c>
    </row>
    <row r="6">
      <c r="A6" s="4" t="inlineStr">
        <is>
          <t>Acquisition costs</t>
        </is>
      </c>
      <c r="B6" s="5" t="n">
        <v>19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ecious Metal Concentrate (Details Narrative) - USD ($)</t>
        </is>
      </c>
      <c r="B1" s="2" t="inlineStr">
        <is>
          <t>12 Months Ended</t>
        </is>
      </c>
    </row>
    <row r="2">
      <c r="B2" s="2" t="inlineStr">
        <is>
          <t>Dec. 31, 2021</t>
        </is>
      </c>
      <c r="C2" s="2" t="inlineStr">
        <is>
          <t>Dec. 31, 2020</t>
        </is>
      </c>
    </row>
    <row r="3">
      <c r="A3" s="4" t="inlineStr">
        <is>
          <t>[custom:RefiningReserve-0]</t>
        </is>
      </c>
      <c r="C3" s="5" t="n">
        <v>1166709</v>
      </c>
    </row>
    <row r="4">
      <c r="A4" s="4" t="inlineStr">
        <is>
          <t>Revenues</t>
        </is>
      </c>
      <c r="B4" s="5" t="n">
        <v>1088428</v>
      </c>
      <c r="C4" s="6" t="n">
        <v>1457781</v>
      </c>
    </row>
    <row r="5">
      <c r="A5" s="4" t="inlineStr">
        <is>
          <t>Precious metal concentrate net realizable value</t>
        </is>
      </c>
      <c r="B5" s="5" t="n">
        <v>1166709</v>
      </c>
      <c r="C5" s="6" t="n">
        <v>1166709</v>
      </c>
    </row>
    <row r="6">
      <c r="A6" s="4" t="inlineStr">
        <is>
          <t>Precious Metal Concentrate [Member]</t>
        </is>
      </c>
    </row>
    <row r="7">
      <c r="A7" s="4" t="inlineStr">
        <is>
          <t>Revenues</t>
        </is>
      </c>
      <c r="C7" s="5" t="n">
        <v>54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4" customWidth="1" min="5" max="5"/>
    <col width="27" customWidth="1" min="6" max="6"/>
    <col width="33" customWidth="1" min="7" max="7"/>
    <col width="13" customWidth="1" min="8" max="8"/>
  </cols>
  <sheetData>
    <row r="1">
      <c r="A1" s="1" t="inlineStr">
        <is>
          <t>CONSOLIDATED STATEMENTS OF CHANGES IN STOCKHOLDERS' EQUITY(DEFICIT) - USD ($)</t>
        </is>
      </c>
      <c r="B1" s="2" t="inlineStr">
        <is>
          <t>Series A Preferred Stocks [Member]</t>
        </is>
      </c>
      <c r="C1" s="2" t="inlineStr">
        <is>
          <t>Common Stock [Member]</t>
        </is>
      </c>
      <c r="D1" s="2" t="inlineStr">
        <is>
          <t>Additional Paid-in Capital [Member]</t>
        </is>
      </c>
      <c r="E1" s="2" t="inlineStr">
        <is>
          <t>Treasury Stock [Member]</t>
        </is>
      </c>
      <c r="F1" s="2" t="inlineStr">
        <is>
          <t>Retained Earnings [Member]</t>
        </is>
      </c>
      <c r="G1" s="2" t="inlineStr">
        <is>
          <t>Noncontrolling Interest [Member]</t>
        </is>
      </c>
      <c r="H1" s="2" t="inlineStr">
        <is>
          <t>Total</t>
        </is>
      </c>
    </row>
    <row r="2">
      <c r="A2" s="4" t="inlineStr">
        <is>
          <t>December 31, 2020(1) at Dec. 31, 2019</t>
        </is>
      </c>
      <c r="B2" s="5" t="n">
        <v>67</v>
      </c>
      <c r="C2" s="5" t="n">
        <v>9511</v>
      </c>
      <c r="D2" s="5" t="n">
        <v>25071709</v>
      </c>
      <c r="E2" s="5" t="n">
        <v>-20000</v>
      </c>
      <c r="F2" s="5" t="n">
        <v>-27848500</v>
      </c>
      <c r="G2" s="5" t="n">
        <v>1341854</v>
      </c>
      <c r="H2" s="5" t="n">
        <v>-1445359</v>
      </c>
    </row>
    <row r="3">
      <c r="A3" s="4" t="inlineStr">
        <is>
          <t>Beginning balance, shares at Dec. 31, 2019</t>
        </is>
      </c>
      <c r="B3" s="6" t="n">
        <v>66667</v>
      </c>
      <c r="C3" s="6" t="n">
        <v>9511465</v>
      </c>
    </row>
    <row r="4">
      <c r="A4" s="4" t="inlineStr">
        <is>
          <t>Common Stock issued for reduction in stock payable(1)</t>
        </is>
      </c>
      <c r="B4" s="4" t="inlineStr">
        <is>
          <t xml:space="preserve"> </t>
        </is>
      </c>
      <c r="C4" s="5" t="n">
        <v>667</v>
      </c>
      <c r="D4" s="6" t="n">
        <v>11799333</v>
      </c>
      <c r="E4" s="4" t="inlineStr">
        <is>
          <t xml:space="preserve"> </t>
        </is>
      </c>
      <c r="F4" s="4" t="inlineStr">
        <is>
          <t xml:space="preserve"> </t>
        </is>
      </c>
      <c r="G4" s="4" t="inlineStr">
        <is>
          <t xml:space="preserve"> </t>
        </is>
      </c>
      <c r="H4" s="6" t="n">
        <v>11800000</v>
      </c>
    </row>
    <row r="5">
      <c r="A5" s="4" t="inlineStr">
        <is>
          <t>Common Stock issued for reduction in stock payable, shares</t>
        </is>
      </c>
      <c r="C5" s="6" t="n">
        <v>666667</v>
      </c>
    </row>
    <row r="6">
      <c r="A6" s="4" t="inlineStr">
        <is>
          <t>Common Stock issued for a reduction of liabilities(1)</t>
        </is>
      </c>
      <c r="B6" s="4" t="inlineStr">
        <is>
          <t xml:space="preserve"> </t>
        </is>
      </c>
      <c r="C6" s="5" t="n">
        <v>9</v>
      </c>
      <c r="D6" s="6" t="n">
        <v>135984</v>
      </c>
      <c r="E6" s="4" t="inlineStr">
        <is>
          <t xml:space="preserve"> </t>
        </is>
      </c>
      <c r="F6" s="4" t="inlineStr">
        <is>
          <t xml:space="preserve"> </t>
        </is>
      </c>
      <c r="G6" s="4" t="inlineStr">
        <is>
          <t xml:space="preserve"> </t>
        </is>
      </c>
      <c r="H6" s="6" t="n">
        <v>135993</v>
      </c>
    </row>
    <row r="7">
      <c r="A7" s="4" t="inlineStr">
        <is>
          <t>Common Stock issued for a reduction in liabilities, shares</t>
        </is>
      </c>
      <c r="C7" s="6" t="n">
        <v>9164</v>
      </c>
    </row>
    <row r="8">
      <c r="A8" s="4" t="inlineStr">
        <is>
          <t>Common Stock issued for cash(1)</t>
        </is>
      </c>
      <c r="B8" s="4" t="inlineStr">
        <is>
          <t xml:space="preserve"> </t>
        </is>
      </c>
      <c r="C8" s="5" t="n">
        <v>8</v>
      </c>
      <c r="D8" s="6" t="n">
        <v>41020</v>
      </c>
      <c r="E8" s="4" t="inlineStr">
        <is>
          <t xml:space="preserve"> </t>
        </is>
      </c>
      <c r="F8" s="4" t="inlineStr">
        <is>
          <t xml:space="preserve"> </t>
        </is>
      </c>
      <c r="G8" s="4" t="inlineStr">
        <is>
          <t xml:space="preserve"> </t>
        </is>
      </c>
      <c r="H8" s="6" t="n">
        <v>41028</v>
      </c>
    </row>
    <row r="9">
      <c r="A9" s="4" t="inlineStr">
        <is>
          <t>Common Stock issued for cash, shares</t>
        </is>
      </c>
      <c r="C9" s="6" t="n">
        <v>7600</v>
      </c>
    </row>
    <row r="10">
      <c r="A10" s="4" t="inlineStr">
        <is>
          <t>Common Stock issued for services(1)</t>
        </is>
      </c>
      <c r="B10" s="4" t="inlineStr">
        <is>
          <t xml:space="preserve"> </t>
        </is>
      </c>
      <c r="C10" s="5" t="n">
        <v>23</v>
      </c>
      <c r="D10" s="6" t="n">
        <v>281208</v>
      </c>
      <c r="E10" s="4" t="inlineStr">
        <is>
          <t xml:space="preserve"> </t>
        </is>
      </c>
      <c r="F10" s="4" t="inlineStr">
        <is>
          <t xml:space="preserve"> </t>
        </is>
      </c>
      <c r="G10" s="4" t="inlineStr">
        <is>
          <t xml:space="preserve"> </t>
        </is>
      </c>
      <c r="H10" s="6" t="n">
        <v>281231</v>
      </c>
    </row>
    <row r="11">
      <c r="A11" s="4" t="inlineStr">
        <is>
          <t>Common Stock issued for services, shares</t>
        </is>
      </c>
      <c r="C11" s="6" t="n">
        <v>23333</v>
      </c>
    </row>
    <row r="12">
      <c r="A12" s="4" t="inlineStr">
        <is>
          <t>Conversion of temporary equity Series B, B-1, and C-1 Preferred Stock to Common Stock(1)</t>
        </is>
      </c>
      <c r="B12" s="4" t="inlineStr">
        <is>
          <t xml:space="preserve"> </t>
        </is>
      </c>
      <c r="C12" s="5" t="n">
        <v>1038</v>
      </c>
      <c r="D12" s="6" t="n">
        <v>7592778</v>
      </c>
      <c r="E12" s="4" t="inlineStr">
        <is>
          <t xml:space="preserve"> </t>
        </is>
      </c>
      <c r="F12" s="4" t="inlineStr">
        <is>
          <t xml:space="preserve"> </t>
        </is>
      </c>
      <c r="G12" s="4" t="inlineStr">
        <is>
          <t xml:space="preserve"> </t>
        </is>
      </c>
      <c r="H12" s="6" t="n">
        <v>7593816</v>
      </c>
    </row>
    <row r="13">
      <c r="A13" s="4" t="inlineStr">
        <is>
          <t>Conversion of temporary equity Series B, B-1, and C-1 Preferred Stock to Common Stock, shares</t>
        </is>
      </c>
      <c r="C13" s="6" t="n">
        <v>1037738</v>
      </c>
    </row>
    <row r="14">
      <c r="A14" s="4" t="inlineStr">
        <is>
          <t>Stock options issued for services</t>
        </is>
      </c>
      <c r="B14" s="4" t="inlineStr">
        <is>
          <t xml:space="preserve"> </t>
        </is>
      </c>
      <c r="C14" s="4" t="inlineStr">
        <is>
          <t xml:space="preserve"> </t>
        </is>
      </c>
      <c r="D14" s="6" t="n">
        <v>555000</v>
      </c>
      <c r="E14" s="4" t="inlineStr">
        <is>
          <t xml:space="preserve"> </t>
        </is>
      </c>
      <c r="F14" s="4" t="inlineStr">
        <is>
          <t xml:space="preserve"> </t>
        </is>
      </c>
      <c r="G14" s="4" t="inlineStr">
        <is>
          <t xml:space="preserve"> </t>
        </is>
      </c>
      <c r="H14" s="6" t="n">
        <v>555000</v>
      </c>
    </row>
    <row r="15">
      <c r="A15" s="4" t="inlineStr">
        <is>
          <t>Stock based compensation</t>
        </is>
      </c>
      <c r="B15" s="4" t="inlineStr">
        <is>
          <t xml:space="preserve"> </t>
        </is>
      </c>
      <c r="C15" s="4" t="inlineStr">
        <is>
          <t xml:space="preserve"> </t>
        </is>
      </c>
      <c r="D15" s="6" t="n">
        <v>146114</v>
      </c>
      <c r="E15" s="4" t="inlineStr">
        <is>
          <t xml:space="preserve"> </t>
        </is>
      </c>
      <c r="F15" s="4" t="inlineStr">
        <is>
          <t xml:space="preserve"> </t>
        </is>
      </c>
      <c r="G15" s="4" t="inlineStr">
        <is>
          <t xml:space="preserve"> </t>
        </is>
      </c>
      <c r="H15" s="6" t="n">
        <v>146114</v>
      </c>
    </row>
    <row r="16">
      <c r="A16" s="4" t="inlineStr">
        <is>
          <t>Issuance of noncontrolling interest for a reduction of debt</t>
        </is>
      </c>
      <c r="B16" s="4" t="inlineStr">
        <is>
          <t xml:space="preserve"> </t>
        </is>
      </c>
      <c r="C16" s="4" t="inlineStr">
        <is>
          <t xml:space="preserve"> </t>
        </is>
      </c>
      <c r="D16" s="4" t="inlineStr">
        <is>
          <t xml:space="preserve"> </t>
        </is>
      </c>
      <c r="E16" s="4" t="inlineStr">
        <is>
          <t xml:space="preserve"> </t>
        </is>
      </c>
      <c r="F16" s="4" t="inlineStr">
        <is>
          <t xml:space="preserve"> </t>
        </is>
      </c>
      <c r="G16" s="6" t="n">
        <v>624907</v>
      </c>
      <c r="H16" s="6" t="n">
        <v>624907</v>
      </c>
    </row>
    <row r="17">
      <c r="A17" s="4" t="inlineStr">
        <is>
          <t>Dividend paid in Series B-1 Preferred Stock</t>
        </is>
      </c>
      <c r="B17" s="4" t="inlineStr">
        <is>
          <t xml:space="preserve"> </t>
        </is>
      </c>
      <c r="C17" s="4" t="inlineStr">
        <is>
          <t xml:space="preserve"> </t>
        </is>
      </c>
      <c r="D17" s="4" t="inlineStr">
        <is>
          <t xml:space="preserve"> </t>
        </is>
      </c>
      <c r="E17" s="4" t="inlineStr">
        <is>
          <t xml:space="preserve"> </t>
        </is>
      </c>
      <c r="F17" s="6" t="n">
        <v>-172795</v>
      </c>
      <c r="G17" s="4" t="inlineStr">
        <is>
          <t xml:space="preserve"> </t>
        </is>
      </c>
      <c r="H17" s="6" t="n">
        <v>-172795</v>
      </c>
    </row>
    <row r="18">
      <c r="A18" s="4" t="inlineStr">
        <is>
          <t>Net (loss)</t>
        </is>
      </c>
      <c r="B18" s="4" t="inlineStr">
        <is>
          <t xml:space="preserve"> </t>
        </is>
      </c>
      <c r="C18" s="4" t="inlineStr">
        <is>
          <t xml:space="preserve"> </t>
        </is>
      </c>
      <c r="D18" s="4" t="inlineStr">
        <is>
          <t xml:space="preserve"> </t>
        </is>
      </c>
      <c r="E18" s="4" t="inlineStr">
        <is>
          <t xml:space="preserve"> </t>
        </is>
      </c>
      <c r="F18" s="6" t="n">
        <v>-2183697</v>
      </c>
      <c r="G18" s="6" t="n">
        <v>-687672</v>
      </c>
      <c r="H18" s="6" t="n">
        <v>-2871369</v>
      </c>
    </row>
    <row r="19">
      <c r="A19" s="4" t="inlineStr">
        <is>
          <t>Common Stock issued for the purchase of a license(1)</t>
        </is>
      </c>
      <c r="H19" s="6" t="n">
        <v>0</v>
      </c>
    </row>
    <row r="20">
      <c r="A20" s="4" t="inlineStr">
        <is>
          <t>December 31, 2021 at Dec. 31, 2020</t>
        </is>
      </c>
      <c r="B20" s="5" t="n">
        <v>67</v>
      </c>
      <c r="C20" s="5" t="n">
        <v>11256</v>
      </c>
      <c r="D20" s="6" t="n">
        <v>45623146</v>
      </c>
      <c r="E20" s="6" t="n">
        <v>-20000</v>
      </c>
      <c r="F20" s="6" t="n">
        <v>-30204992</v>
      </c>
      <c r="G20" s="6" t="n">
        <v>1279089</v>
      </c>
      <c r="H20" s="6" t="n">
        <v>16688566</v>
      </c>
    </row>
    <row r="21">
      <c r="A21" s="4" t="inlineStr">
        <is>
          <t>Ending balance, shares at Dec. 31, 2020</t>
        </is>
      </c>
      <c r="B21" s="6" t="n">
        <v>66667</v>
      </c>
      <c r="C21" s="6" t="n">
        <v>11255967</v>
      </c>
    </row>
    <row r="22">
      <c r="A22" s="4" t="inlineStr">
        <is>
          <t>Common Stock issued for a reduction of liabilities(1)</t>
        </is>
      </c>
      <c r="B22" s="4" t="inlineStr">
        <is>
          <t xml:space="preserve"> </t>
        </is>
      </c>
      <c r="C22" s="5" t="n">
        <v>68</v>
      </c>
      <c r="D22" s="6" t="n">
        <v>495731</v>
      </c>
      <c r="E22" s="4" t="inlineStr">
        <is>
          <t xml:space="preserve"> </t>
        </is>
      </c>
      <c r="F22" s="4" t="inlineStr">
        <is>
          <t xml:space="preserve"> </t>
        </is>
      </c>
      <c r="G22" s="4" t="inlineStr">
        <is>
          <t xml:space="preserve"> </t>
        </is>
      </c>
      <c r="H22" s="6" t="n">
        <v>495799</v>
      </c>
    </row>
    <row r="23">
      <c r="A23" s="4" t="inlineStr">
        <is>
          <t>Common Stock issued for services(1)</t>
        </is>
      </c>
      <c r="B23" s="4" t="inlineStr">
        <is>
          <t xml:space="preserve"> </t>
        </is>
      </c>
      <c r="C23" s="5" t="n">
        <v>34</v>
      </c>
      <c r="D23" s="6" t="n">
        <v>437970</v>
      </c>
      <c r="E23" s="4" t="inlineStr">
        <is>
          <t xml:space="preserve"> </t>
        </is>
      </c>
      <c r="F23" s="4" t="inlineStr">
        <is>
          <t xml:space="preserve"> </t>
        </is>
      </c>
      <c r="G23" s="4" t="inlineStr">
        <is>
          <t xml:space="preserve"> </t>
        </is>
      </c>
      <c r="H23" s="6" t="n">
        <v>438004</v>
      </c>
    </row>
    <row r="24">
      <c r="A24" s="4" t="inlineStr">
        <is>
          <t>Common Stock issued for services, shares</t>
        </is>
      </c>
      <c r="C24" s="6" t="n">
        <v>33667</v>
      </c>
    </row>
    <row r="25">
      <c r="A25" s="4" t="inlineStr">
        <is>
          <t>Conversion of temporary equity Series B, B-1, and C-1 Preferred Stock to Common Stock(1)</t>
        </is>
      </c>
      <c r="B25" s="4" t="inlineStr">
        <is>
          <t xml:space="preserve"> </t>
        </is>
      </c>
      <c r="C25" s="5" t="n">
        <v>956</v>
      </c>
      <c r="D25" s="6" t="n">
        <v>9466648</v>
      </c>
      <c r="E25" s="4" t="inlineStr">
        <is>
          <t xml:space="preserve"> </t>
        </is>
      </c>
      <c r="F25" s="4" t="inlineStr">
        <is>
          <t xml:space="preserve"> </t>
        </is>
      </c>
      <c r="G25" s="4" t="inlineStr">
        <is>
          <t xml:space="preserve"> </t>
        </is>
      </c>
      <c r="H25" s="6" t="n">
        <v>9467604</v>
      </c>
    </row>
    <row r="26">
      <c r="A26" s="4" t="inlineStr">
        <is>
          <t>Conversion of temporary equity Series B, B-1, and C-1 Preferred Stock to Common Stock, shares</t>
        </is>
      </c>
      <c r="C26" s="6" t="n">
        <v>955947</v>
      </c>
    </row>
    <row r="27">
      <c r="A27" s="4" t="inlineStr">
        <is>
          <t>Stock options issued for services</t>
        </is>
      </c>
      <c r="B27" s="4" t="inlineStr">
        <is>
          <t xml:space="preserve"> </t>
        </is>
      </c>
      <c r="C27" s="4" t="inlineStr">
        <is>
          <t xml:space="preserve"> </t>
        </is>
      </c>
      <c r="D27" s="6" t="n">
        <v>1585000</v>
      </c>
      <c r="E27" s="4" t="inlineStr">
        <is>
          <t xml:space="preserve"> </t>
        </is>
      </c>
      <c r="F27" s="4" t="inlineStr">
        <is>
          <t xml:space="preserve"> </t>
        </is>
      </c>
      <c r="G27" s="4" t="inlineStr">
        <is>
          <t xml:space="preserve"> </t>
        </is>
      </c>
      <c r="H27" s="6" t="n">
        <v>1585000</v>
      </c>
    </row>
    <row r="28">
      <c r="A28" s="4" t="inlineStr">
        <is>
          <t>Stock based compensation</t>
        </is>
      </c>
      <c r="B28" s="4" t="inlineStr">
        <is>
          <t xml:space="preserve"> </t>
        </is>
      </c>
      <c r="C28" s="4" t="inlineStr">
        <is>
          <t xml:space="preserve"> </t>
        </is>
      </c>
      <c r="D28" s="6" t="n">
        <v>446112</v>
      </c>
      <c r="E28" s="4" t="inlineStr">
        <is>
          <t xml:space="preserve"> </t>
        </is>
      </c>
      <c r="F28" s="4" t="inlineStr">
        <is>
          <t xml:space="preserve"> </t>
        </is>
      </c>
      <c r="G28" s="4" t="inlineStr">
        <is>
          <t xml:space="preserve"> </t>
        </is>
      </c>
      <c r="H28" s="6" t="n">
        <v>446112</v>
      </c>
    </row>
    <row r="29">
      <c r="A29" s="4" t="inlineStr">
        <is>
          <t>Issuance of noncontrolling interest for a reduction of debt</t>
        </is>
      </c>
      <c r="B29" s="4" t="inlineStr">
        <is>
          <t xml:space="preserve"> </t>
        </is>
      </c>
      <c r="C29" s="4" t="inlineStr">
        <is>
          <t xml:space="preserve"> </t>
        </is>
      </c>
      <c r="D29" s="4" t="inlineStr">
        <is>
          <t xml:space="preserve"> </t>
        </is>
      </c>
      <c r="E29" s="4" t="inlineStr">
        <is>
          <t xml:space="preserve"> </t>
        </is>
      </c>
      <c r="F29" s="4" t="inlineStr">
        <is>
          <t xml:space="preserve"> </t>
        </is>
      </c>
      <c r="G29" s="6" t="n">
        <v>5560000</v>
      </c>
      <c r="H29" s="6" t="n">
        <v>5560000</v>
      </c>
    </row>
    <row r="30">
      <c r="A30" s="4" t="inlineStr">
        <is>
          <t>Dividend paid in Series B-1 Preferred Stock</t>
        </is>
      </c>
      <c r="B30" s="4" t="inlineStr">
        <is>
          <t xml:space="preserve"> </t>
        </is>
      </c>
      <c r="C30" s="4" t="inlineStr">
        <is>
          <t xml:space="preserve"> </t>
        </is>
      </c>
      <c r="D30" s="4" t="inlineStr">
        <is>
          <t xml:space="preserve"> </t>
        </is>
      </c>
      <c r="E30" s="4" t="inlineStr">
        <is>
          <t xml:space="preserve"> </t>
        </is>
      </c>
      <c r="F30" s="6" t="n">
        <v>-42196</v>
      </c>
      <c r="G30" s="4" t="inlineStr">
        <is>
          <t xml:space="preserve"> </t>
        </is>
      </c>
      <c r="H30" s="6" t="n">
        <v>-42196</v>
      </c>
    </row>
    <row r="31">
      <c r="A31" s="4" t="inlineStr">
        <is>
          <t>Net (loss)</t>
        </is>
      </c>
      <c r="B31" s="4" t="inlineStr">
        <is>
          <t xml:space="preserve"> </t>
        </is>
      </c>
      <c r="C31" s="4" t="inlineStr">
        <is>
          <t xml:space="preserve"> </t>
        </is>
      </c>
      <c r="D31" s="4" t="inlineStr">
        <is>
          <t xml:space="preserve"> </t>
        </is>
      </c>
      <c r="E31" s="4" t="inlineStr">
        <is>
          <t xml:space="preserve"> </t>
        </is>
      </c>
      <c r="F31" s="6" t="n">
        <v>-5484171</v>
      </c>
      <c r="G31" s="6" t="n">
        <v>-1771535</v>
      </c>
      <c r="H31" s="6" t="n">
        <v>-7255706</v>
      </c>
    </row>
    <row r="32">
      <c r="A32" s="4" t="inlineStr">
        <is>
          <t>Common Stock issued for a reduction of liabilities, shares</t>
        </is>
      </c>
      <c r="C32" s="6" t="n">
        <v>68611</v>
      </c>
    </row>
    <row r="33">
      <c r="A33" s="4" t="inlineStr">
        <is>
          <t>Common Stock issued for the purchase of a license(1)</t>
        </is>
      </c>
      <c r="C33" s="5" t="n">
        <v>17</v>
      </c>
      <c r="D33" s="6" t="n">
        <v>224983</v>
      </c>
      <c r="E33" s="4" t="inlineStr">
        <is>
          <t xml:space="preserve"> </t>
        </is>
      </c>
      <c r="F33" s="4" t="inlineStr">
        <is>
          <t xml:space="preserve"> </t>
        </is>
      </c>
      <c r="G33" s="4" t="inlineStr">
        <is>
          <t xml:space="preserve"> </t>
        </is>
      </c>
      <c r="H33" s="6" t="n">
        <v>225000</v>
      </c>
    </row>
    <row r="34">
      <c r="A34" s="4" t="inlineStr">
        <is>
          <t>Common Stock issued for the purchase of a license, shares</t>
        </is>
      </c>
      <c r="C34" s="6" t="n">
        <v>16667</v>
      </c>
    </row>
    <row r="35">
      <c r="A35" s="4" t="inlineStr">
        <is>
          <t>Distributions paid by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6" t="n">
        <v>-55050</v>
      </c>
      <c r="H35" s="6" t="n">
        <v>-55050</v>
      </c>
    </row>
    <row r="36">
      <c r="A36" s="4" t="inlineStr">
        <is>
          <t>December 31, 2021 at Dec. 31, 2021</t>
        </is>
      </c>
      <c r="B36" s="5" t="n">
        <v>67</v>
      </c>
      <c r="C36" s="5" t="n">
        <v>12331</v>
      </c>
      <c r="D36" s="5" t="n">
        <v>58279590</v>
      </c>
      <c r="E36" s="5" t="n">
        <v>-20000</v>
      </c>
      <c r="F36" s="5" t="n">
        <v>-35731359</v>
      </c>
      <c r="G36" s="5" t="n">
        <v>5012504</v>
      </c>
      <c r="H36" s="5" t="n">
        <v>27553133</v>
      </c>
    </row>
    <row r="37">
      <c r="A37" s="4" t="inlineStr">
        <is>
          <t>Ending balance, shares at Dec. 31, 2021</t>
        </is>
      </c>
      <c r="B37" s="6" t="n">
        <v>66667</v>
      </c>
      <c r="C37" s="6" t="n">
        <v>12330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Receivable (Details) - USD ($)</t>
        </is>
      </c>
      <c r="B1" s="2" t="inlineStr">
        <is>
          <t>Dec. 31, 2021</t>
        </is>
      </c>
      <c r="C1" s="2" t="inlineStr">
        <is>
          <t>Dec. 31, 2020</t>
        </is>
      </c>
    </row>
    <row r="2">
      <c r="A2" s="4" t="inlineStr">
        <is>
          <t>Total Notes Receivable</t>
        </is>
      </c>
      <c r="B2" s="5" t="n">
        <v>1194235</v>
      </c>
      <c r="C2" s="5" t="n">
        <v>78455</v>
      </c>
    </row>
    <row r="3">
      <c r="A3" s="4" t="inlineStr">
        <is>
          <t>Scepter Holdings Inc [Member]</t>
        </is>
      </c>
    </row>
    <row r="4">
      <c r="A4" s="4" t="inlineStr">
        <is>
          <t>Total Notes Receivable</t>
        </is>
      </c>
      <c r="B4" s="6" t="n">
        <v>0</v>
      </c>
      <c r="C4" s="6" t="n">
        <v>78455</v>
      </c>
    </row>
    <row r="5">
      <c r="A5" s="4" t="inlineStr">
        <is>
          <t>P L C International Investments Inc [Member]</t>
        </is>
      </c>
    </row>
    <row r="6">
      <c r="A6" s="4" t="inlineStr">
        <is>
          <t>Total Notes Receivable</t>
        </is>
      </c>
      <c r="B6" s="6" t="n">
        <v>860491</v>
      </c>
      <c r="C6" s="6" t="n">
        <v>0</v>
      </c>
    </row>
    <row r="7">
      <c r="A7" s="4" t="inlineStr">
        <is>
          <t>T M C Capital L L C [Member]</t>
        </is>
      </c>
    </row>
    <row r="8">
      <c r="A8" s="4" t="inlineStr">
        <is>
          <t>Total Notes Receivable</t>
        </is>
      </c>
      <c r="B8" s="5" t="n">
        <v>333744</v>
      </c>
      <c r="C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Gross Carrying Amount</t>
        </is>
      </c>
      <c r="B3" s="5" t="n">
        <v>25482417</v>
      </c>
      <c r="C3" s="5" t="n">
        <v>18931444</v>
      </c>
    </row>
    <row r="4">
      <c r="A4" s="4" t="inlineStr">
        <is>
          <t>Accumulated Depreciation</t>
        </is>
      </c>
      <c r="B4" s="6" t="n">
        <v>790306</v>
      </c>
      <c r="C4" s="6" t="n">
        <v>778745</v>
      </c>
    </row>
    <row r="5">
      <c r="A5" s="4" t="inlineStr">
        <is>
          <t>Net Book Value</t>
        </is>
      </c>
      <c r="B5" s="6" t="n">
        <v>24692111</v>
      </c>
      <c r="C5" s="6" t="n">
        <v>18152699</v>
      </c>
    </row>
    <row r="6">
      <c r="A6" s="4" t="inlineStr">
        <is>
          <t>Furniture and Fixtures [Member]</t>
        </is>
      </c>
    </row>
    <row r="7">
      <c r="A7" s="3" t="inlineStr">
        <is>
          <t>Property, Plant and Equipment [Line Items]</t>
        </is>
      </c>
    </row>
    <row r="8">
      <c r="A8" s="4" t="inlineStr">
        <is>
          <t>Gross Carrying Amount</t>
        </is>
      </c>
      <c r="B8" s="6" t="n">
        <v>14998</v>
      </c>
      <c r="C8" s="6" t="n">
        <v>14998</v>
      </c>
    </row>
    <row r="9">
      <c r="A9" s="4" t="inlineStr">
        <is>
          <t>Accumulated Depreciation</t>
        </is>
      </c>
      <c r="B9" s="6" t="n">
        <v>4000</v>
      </c>
      <c r="C9" s="6" t="n">
        <v>2088</v>
      </c>
    </row>
    <row r="10">
      <c r="A10" s="4" t="inlineStr">
        <is>
          <t>Net Book Value</t>
        </is>
      </c>
      <c r="B10" s="6" t="n">
        <v>10998</v>
      </c>
      <c r="C10" s="6" t="n">
        <v>12910</v>
      </c>
    </row>
    <row r="11">
      <c r="A11" s="4" t="inlineStr">
        <is>
          <t>Vehicles [Member]</t>
        </is>
      </c>
    </row>
    <row r="12">
      <c r="A12" s="3" t="inlineStr">
        <is>
          <t>Property, Plant and Equipment [Line Items]</t>
        </is>
      </c>
    </row>
    <row r="13">
      <c r="A13" s="4" t="inlineStr">
        <is>
          <t>Gross Carrying Amount</t>
        </is>
      </c>
      <c r="B13" s="6" t="n">
        <v>48248</v>
      </c>
      <c r="C13" s="6" t="n">
        <v>48248</v>
      </c>
    </row>
    <row r="14">
      <c r="A14" s="4" t="inlineStr">
        <is>
          <t>Accumulated Depreciation</t>
        </is>
      </c>
      <c r="B14" s="6" t="n">
        <v>26306</v>
      </c>
      <c r="C14" s="6" t="n">
        <v>16657</v>
      </c>
    </row>
    <row r="15">
      <c r="A15" s="4" t="inlineStr">
        <is>
          <t>Net Book Value</t>
        </is>
      </c>
      <c r="B15" s="6" t="n">
        <v>21942</v>
      </c>
      <c r="C15" s="6" t="n">
        <v>31591</v>
      </c>
    </row>
    <row r="16">
      <c r="A16" s="4" t="inlineStr">
        <is>
          <t>Precious Metal Extraction Machine- 1 Ton [Member]</t>
        </is>
      </c>
    </row>
    <row r="17">
      <c r="A17" s="3" t="inlineStr">
        <is>
          <t>Property, Plant and Equipment [Line Items]</t>
        </is>
      </c>
    </row>
    <row r="18">
      <c r="A18" s="4" t="inlineStr">
        <is>
          <t>Gross Carrying Amount</t>
        </is>
      </c>
      <c r="B18" s="6" t="n">
        <v>2280000</v>
      </c>
      <c r="C18" s="6" t="n">
        <v>2280000</v>
      </c>
    </row>
    <row r="19">
      <c r="A19" s="4" t="inlineStr">
        <is>
          <t>Accumulated Depreciation</t>
        </is>
      </c>
      <c r="B19" s="6" t="n">
        <v>228000</v>
      </c>
      <c r="C19" s="6" t="n">
        <v>228000</v>
      </c>
    </row>
    <row r="20">
      <c r="A20" s="4" t="inlineStr">
        <is>
          <t>Net Book Value</t>
        </is>
      </c>
      <c r="B20" s="6" t="n">
        <v>2052000</v>
      </c>
      <c r="C20" s="6" t="n">
        <v>2052000</v>
      </c>
    </row>
    <row r="21">
      <c r="A21" s="4" t="inlineStr">
        <is>
          <t>Precious Metal Extraction Machine- 10 Ton [Member]</t>
        </is>
      </c>
    </row>
    <row r="22">
      <c r="A22" s="3" t="inlineStr">
        <is>
          <t>Property, Plant and Equipment [Line Items]</t>
        </is>
      </c>
    </row>
    <row r="23">
      <c r="A23" s="4" t="inlineStr">
        <is>
          <t>Gross Carrying Amount</t>
        </is>
      </c>
      <c r="B23" s="6" t="n">
        <v>5320000</v>
      </c>
      <c r="C23" s="6" t="n">
        <v>5320000</v>
      </c>
    </row>
    <row r="24">
      <c r="A24" s="4" t="inlineStr">
        <is>
          <t>Accumulated Depreciation</t>
        </is>
      </c>
      <c r="B24" s="6" t="n">
        <v>532000</v>
      </c>
      <c r="C24" s="6" t="n">
        <v>532000</v>
      </c>
    </row>
    <row r="25">
      <c r="A25" s="4" t="inlineStr">
        <is>
          <t>Net Book Value</t>
        </is>
      </c>
      <c r="B25" s="6" t="n">
        <v>4788000</v>
      </c>
      <c r="C25" s="6" t="n">
        <v>4788000</v>
      </c>
    </row>
    <row r="26">
      <c r="A26" s="4" t="inlineStr">
        <is>
          <t>Bioreactors [Member]</t>
        </is>
      </c>
    </row>
    <row r="27">
      <c r="A27" s="3" t="inlineStr">
        <is>
          <t>Property, Plant and Equipment [Line Items]</t>
        </is>
      </c>
    </row>
    <row r="28">
      <c r="A28" s="4" t="inlineStr">
        <is>
          <t>Gross Carrying Amount</t>
        </is>
      </c>
      <c r="B28" s="6" t="n">
        <v>1440000</v>
      </c>
      <c r="C28" s="6" t="n">
        <v>1440000</v>
      </c>
    </row>
    <row r="29">
      <c r="A29" s="4" t="inlineStr">
        <is>
          <t>Accumulated Depreciation</t>
        </is>
      </c>
      <c r="B29" s="6" t="n">
        <v>0</v>
      </c>
      <c r="C29" s="6" t="n">
        <v>0</v>
      </c>
    </row>
    <row r="30">
      <c r="A30" s="4" t="inlineStr">
        <is>
          <t>Net Book Value</t>
        </is>
      </c>
      <c r="B30" s="6" t="n">
        <v>1440000</v>
      </c>
      <c r="C30" s="6" t="n">
        <v>1440000</v>
      </c>
    </row>
    <row r="31">
      <c r="A31" s="4" t="inlineStr">
        <is>
          <t>Nanosponge/Cavitation Device [Member]</t>
        </is>
      </c>
    </row>
    <row r="32">
      <c r="A32" s="3" t="inlineStr">
        <is>
          <t>Property, Plant and Equipment [Line Items]</t>
        </is>
      </c>
    </row>
    <row r="33">
      <c r="A33" s="4" t="inlineStr">
        <is>
          <t>Gross Carrying Amount</t>
        </is>
      </c>
      <c r="B33" s="6" t="n">
        <v>22103</v>
      </c>
      <c r="C33" s="6" t="n">
        <v>22103</v>
      </c>
    </row>
    <row r="34">
      <c r="A34" s="4" t="inlineStr">
        <is>
          <t>Accumulated Depreciation</t>
        </is>
      </c>
      <c r="B34" s="6" t="n">
        <v>0</v>
      </c>
      <c r="C34" s="6" t="n">
        <v>0</v>
      </c>
    </row>
    <row r="35">
      <c r="A35" s="4" t="inlineStr">
        <is>
          <t>Net Book Value</t>
        </is>
      </c>
      <c r="B35" s="6" t="n">
        <v>22103</v>
      </c>
      <c r="C35" s="6" t="n">
        <v>22103</v>
      </c>
    </row>
    <row r="36">
      <c r="A36" s="4" t="inlineStr">
        <is>
          <t>Remediation Processing Unit 1 [Member]</t>
        </is>
      </c>
    </row>
    <row r="37">
      <c r="A37" s="3" t="inlineStr">
        <is>
          <t>Property, Plant and Equipment [Line Items]</t>
        </is>
      </c>
    </row>
    <row r="38">
      <c r="A38" s="4" t="inlineStr">
        <is>
          <t>Gross Carrying Amount</t>
        </is>
      </c>
      <c r="B38" s="6" t="n">
        <v>6249082</v>
      </c>
      <c r="C38" s="6" t="n">
        <v>5558949</v>
      </c>
    </row>
    <row r="39">
      <c r="A39" s="4" t="inlineStr">
        <is>
          <t>Accumulated Depreciation</t>
        </is>
      </c>
      <c r="B39" s="6" t="n">
        <v>0</v>
      </c>
      <c r="C39" s="6" t="n">
        <v>0</v>
      </c>
    </row>
    <row r="40">
      <c r="A40" s="4" t="inlineStr">
        <is>
          <t>Net Book Value</t>
        </is>
      </c>
      <c r="B40" s="6" t="n">
        <v>6249082</v>
      </c>
      <c r="C40" s="6" t="n">
        <v>5558949</v>
      </c>
    </row>
    <row r="41">
      <c r="A41" s="4" t="inlineStr">
        <is>
          <t>Remediation Processing Unit 2 [Member]</t>
        </is>
      </c>
    </row>
    <row r="42">
      <c r="A42" s="3" t="inlineStr">
        <is>
          <t>Property, Plant and Equipment [Line Items]</t>
        </is>
      </c>
    </row>
    <row r="43">
      <c r="A43" s="4" t="inlineStr">
        <is>
          <t>Gross Carrying Amount</t>
        </is>
      </c>
      <c r="B43" s="6" t="n">
        <v>5201098</v>
      </c>
      <c r="C43" s="6" t="n">
        <v>4149793</v>
      </c>
    </row>
    <row r="44">
      <c r="A44" s="4" t="inlineStr">
        <is>
          <t>Accumulated Depreciation</t>
        </is>
      </c>
      <c r="B44" s="6" t="n">
        <v>0</v>
      </c>
      <c r="C44" s="6" t="n">
        <v>0</v>
      </c>
    </row>
    <row r="45">
      <c r="A45" s="4" t="inlineStr">
        <is>
          <t>Net Book Value</t>
        </is>
      </c>
      <c r="B45" s="6" t="n">
        <v>5201098</v>
      </c>
      <c r="C45" s="6" t="n">
        <v>4149793</v>
      </c>
    </row>
    <row r="46">
      <c r="A46" s="4" t="inlineStr">
        <is>
          <t>Remediation Processing Unit System A [Member]</t>
        </is>
      </c>
    </row>
    <row r="47">
      <c r="A47" s="3" t="inlineStr">
        <is>
          <t>Property, Plant and Equipment [Line Items]</t>
        </is>
      </c>
    </row>
    <row r="48">
      <c r="A48" s="4" t="inlineStr">
        <is>
          <t>Gross Carrying Amount</t>
        </is>
      </c>
      <c r="B48" s="6" t="n">
        <v>2561467</v>
      </c>
      <c r="C48" s="6" t="n">
        <v>97353</v>
      </c>
    </row>
    <row r="49">
      <c r="A49" s="4" t="inlineStr">
        <is>
          <t>Accumulated Depreciation</t>
        </is>
      </c>
      <c r="B49" s="6" t="n">
        <v>0</v>
      </c>
      <c r="C49" s="6" t="n">
        <v>0</v>
      </c>
    </row>
    <row r="50">
      <c r="A50" s="4" t="inlineStr">
        <is>
          <t>Net Book Value</t>
        </is>
      </c>
      <c r="B50" s="6" t="n">
        <v>2561467</v>
      </c>
      <c r="C50" s="6" t="n">
        <v>97353</v>
      </c>
    </row>
    <row r="51">
      <c r="A51" s="4" t="inlineStr">
        <is>
          <t>Remediation Processing Unit System B [Member]</t>
        </is>
      </c>
    </row>
    <row r="52">
      <c r="A52" s="3" t="inlineStr">
        <is>
          <t>Property, Plant and Equipment [Line Items]</t>
        </is>
      </c>
    </row>
    <row r="53">
      <c r="A53" s="4" t="inlineStr">
        <is>
          <t>Gross Carrying Amount</t>
        </is>
      </c>
      <c r="B53" s="6" t="n">
        <v>2345421</v>
      </c>
      <c r="C53" s="6" t="n">
        <v>0</v>
      </c>
    </row>
    <row r="54">
      <c r="A54" s="4" t="inlineStr">
        <is>
          <t>Accumulated Depreciation</t>
        </is>
      </c>
      <c r="B54" s="6" t="n">
        <v>0</v>
      </c>
      <c r="C54" s="6" t="n">
        <v>0</v>
      </c>
    </row>
    <row r="55">
      <c r="A55" s="4" t="inlineStr">
        <is>
          <t>Net Book Value</t>
        </is>
      </c>
      <c r="B55" s="5" t="n">
        <v>2345421</v>
      </c>
      <c r="C5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11561</v>
      </c>
      <c r="C4" s="5" t="n">
        <v>11508</v>
      </c>
    </row>
    <row r="5">
      <c r="A5" s="4" t="inlineStr">
        <is>
          <t>Capitalized interest on construction in process</t>
        </is>
      </c>
      <c r="B5" s="6" t="n">
        <v>1614697</v>
      </c>
      <c r="C5" s="5" t="n">
        <v>1025852</v>
      </c>
    </row>
    <row r="6">
      <c r="A6" s="4" t="inlineStr">
        <is>
          <t>Equipment [Member] | Series C-1 Preferred Stock [Member]</t>
        </is>
      </c>
    </row>
    <row r="7">
      <c r="A7" s="3" t="inlineStr">
        <is>
          <t>Property, Plant and Equipment [Line Items]</t>
        </is>
      </c>
    </row>
    <row r="8">
      <c r="A8" s="4" t="inlineStr">
        <is>
          <t>Prefered stock Series C-1 issued for a reduction in liabilities</t>
        </is>
      </c>
      <c r="B8" s="5" t="n">
        <v>64950</v>
      </c>
    </row>
    <row r="9">
      <c r="A9" s="4" t="inlineStr">
        <is>
          <t>Stock Issued During Period, Shares, Purchase of Assets</t>
        </is>
      </c>
      <c r="B9" s="6" t="n">
        <v>54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icense Agreements (Details Narrative) - USD ($)</t>
        </is>
      </c>
      <c r="B1" s="2" t="inlineStr">
        <is>
          <t>Mar. 04, 2022</t>
        </is>
      </c>
      <c r="C1" s="2" t="inlineStr">
        <is>
          <t>Aug. 17, 2017</t>
        </is>
      </c>
      <c r="D1" s="2" t="inlineStr">
        <is>
          <t>Dec. 31, 2021</t>
        </is>
      </c>
      <c r="E1" s="2" t="inlineStr">
        <is>
          <t>Dec. 31, 2020</t>
        </is>
      </c>
    </row>
    <row r="2">
      <c r="A2" s="3" t="inlineStr">
        <is>
          <t>Finite-Lived Intangible Assets [Line Items]</t>
        </is>
      </c>
    </row>
    <row r="3">
      <c r="A3" s="4" t="inlineStr">
        <is>
          <t>Finite-Lived Intangible Assets, Accumulated Amortization</t>
        </is>
      </c>
      <c r="D3" s="5" t="n">
        <v>7767930</v>
      </c>
      <c r="E3" s="5" t="n">
        <v>6449974</v>
      </c>
    </row>
    <row r="4">
      <c r="A4" s="4" t="inlineStr">
        <is>
          <t>Finite-Lived Intangible Assets, Net</t>
        </is>
      </c>
      <c r="D4" s="6" t="n">
        <v>13662037</v>
      </c>
      <c r="E4" s="6" t="n">
        <v>14966627</v>
      </c>
    </row>
    <row r="5">
      <c r="A5" s="4" t="inlineStr">
        <is>
          <t>Additional pay for license</t>
        </is>
      </c>
      <c r="B5" s="5" t="n">
        <v>225000</v>
      </c>
    </row>
    <row r="6">
      <c r="A6" s="4" t="inlineStr">
        <is>
          <t>Nanosponge Technology [Member]</t>
        </is>
      </c>
    </row>
    <row r="7">
      <c r="A7" s="3" t="inlineStr">
        <is>
          <t>Finite-Lived Intangible Assets [Line Items]</t>
        </is>
      </c>
    </row>
    <row r="8">
      <c r="A8" s="4" t="inlineStr">
        <is>
          <t>Finite-Lived License Agreements, Gross</t>
        </is>
      </c>
      <c r="C8" s="5" t="n">
        <v>2416572</v>
      </c>
    </row>
    <row r="9">
      <c r="A9" s="4" t="inlineStr">
        <is>
          <t>Useful life</t>
        </is>
      </c>
      <c r="C9" s="4" t="inlineStr">
        <is>
          <t>20 years</t>
        </is>
      </c>
    </row>
    <row r="10">
      <c r="A10" s="4" t="inlineStr">
        <is>
          <t>Finite-Lived Intangible Assets, Accumulated Amortization</t>
        </is>
      </c>
      <c r="D10" s="6" t="n">
        <v>523591</v>
      </c>
      <c r="E10" s="6" t="n">
        <v>402762</v>
      </c>
    </row>
    <row r="11">
      <c r="A11" s="4" t="inlineStr">
        <is>
          <t>Amortization of Intangible Assets</t>
        </is>
      </c>
      <c r="D11" s="6" t="n">
        <v>120829</v>
      </c>
      <c r="E11" s="6" t="n">
        <v>120829</v>
      </c>
    </row>
    <row r="12">
      <c r="A12" s="4" t="inlineStr">
        <is>
          <t>Finite-Lived Intangible Asset, Expected Amortization, Year One</t>
        </is>
      </c>
      <c r="D12" s="6" t="n">
        <v>120829</v>
      </c>
    </row>
    <row r="13">
      <c r="A13" s="4" t="inlineStr">
        <is>
          <t>Finite-Lived Intangible Asset, Expected Amortization, Year Two</t>
        </is>
      </c>
      <c r="D13" s="6" t="n">
        <v>120829</v>
      </c>
    </row>
    <row r="14">
      <c r="A14" s="4" t="inlineStr">
        <is>
          <t>Finite-Lived Intangible Asset, Expected Amortization, Year Three</t>
        </is>
      </c>
      <c r="D14" s="6" t="n">
        <v>120829</v>
      </c>
    </row>
    <row r="15">
      <c r="A15" s="4" t="inlineStr">
        <is>
          <t>Finite-Lived Intangible Asset, Expected Amortization, Year Four</t>
        </is>
      </c>
      <c r="D15" s="6" t="n">
        <v>120829</v>
      </c>
    </row>
    <row r="16">
      <c r="A16" s="4" t="inlineStr">
        <is>
          <t>Finite-Lived Intangible Assets, Net</t>
        </is>
      </c>
      <c r="D16" s="6" t="n">
        <v>1892981</v>
      </c>
      <c r="E16" s="5" t="n">
        <v>2013810</v>
      </c>
    </row>
    <row r="17">
      <c r="A17" s="4" t="inlineStr">
        <is>
          <t>Piezo Electric And Energy Harvesting Technologies [Member]</t>
        </is>
      </c>
    </row>
    <row r="18">
      <c r="A18" s="3" t="inlineStr">
        <is>
          <t>Finite-Lived Intangible Assets [Line Items]</t>
        </is>
      </c>
    </row>
    <row r="19">
      <c r="A19" s="4" t="inlineStr">
        <is>
          <t>Finite-Lived License Agreements, Gross</t>
        </is>
      </c>
      <c r="D19" s="5" t="n">
        <v>490000</v>
      </c>
    </row>
    <row r="20">
      <c r="A20" s="4" t="inlineStr">
        <is>
          <t>Useful life</t>
        </is>
      </c>
      <c r="D20" s="4" t="inlineStr">
        <is>
          <t>20 years</t>
        </is>
      </c>
    </row>
    <row r="21">
      <c r="A21" s="4" t="inlineStr">
        <is>
          <t>Finite-Lived Intangible Assets, Accumulated Amortization</t>
        </is>
      </c>
      <c r="D21" s="5" t="n">
        <v>12146</v>
      </c>
    </row>
    <row r="22">
      <c r="A22" s="4" t="inlineStr">
        <is>
          <t>Amortization of Intangible Assets</t>
        </is>
      </c>
      <c r="D22" s="6" t="n">
        <v>12146</v>
      </c>
    </row>
    <row r="23">
      <c r="A23" s="4" t="inlineStr">
        <is>
          <t>Finite-Lived Intangible Asset, Expected Amortization, Year One</t>
        </is>
      </c>
      <c r="D23" s="6" t="n">
        <v>13250</v>
      </c>
    </row>
    <row r="24">
      <c r="A24" s="4" t="inlineStr">
        <is>
          <t>Finite-Lived Intangible Asset, Expected Amortization, Year Two</t>
        </is>
      </c>
      <c r="D24" s="6" t="n">
        <v>13250</v>
      </c>
    </row>
    <row r="25">
      <c r="A25" s="4" t="inlineStr">
        <is>
          <t>Finite-Lived Intangible Asset, Expected Amortization, Year Three</t>
        </is>
      </c>
      <c r="D25" s="6" t="n">
        <v>13250</v>
      </c>
    </row>
    <row r="26">
      <c r="A26" s="4" t="inlineStr">
        <is>
          <t>Finite-Lived Intangible Asset, Expected Amortization, Year Four</t>
        </is>
      </c>
      <c r="D26" s="6" t="n">
        <v>13250</v>
      </c>
    </row>
    <row r="27">
      <c r="A27" s="4" t="inlineStr">
        <is>
          <t>Finite-Lived Intangible Assets, Net</t>
        </is>
      </c>
      <c r="D27" s="5" t="n">
        <v>477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ellectual Property, Net (Details) - USD ($)</t>
        </is>
      </c>
      <c r="B1" s="2" t="inlineStr">
        <is>
          <t>Dec. 31, 2021</t>
        </is>
      </c>
      <c r="C1" s="2" t="inlineStr">
        <is>
          <t>Dec. 31, 2020</t>
        </is>
      </c>
    </row>
    <row r="2">
      <c r="A2" s="3" t="inlineStr">
        <is>
          <t>Finite-Lived Intangible Assets [Line Items]</t>
        </is>
      </c>
    </row>
    <row r="3">
      <c r="A3" s="4" t="inlineStr">
        <is>
          <t>Gross Carrying Amount</t>
        </is>
      </c>
      <c r="B3" s="5" t="n">
        <v>21429967</v>
      </c>
      <c r="C3" s="5" t="n">
        <v>21416601</v>
      </c>
    </row>
    <row r="4">
      <c r="A4" s="4" t="inlineStr">
        <is>
          <t>Accumulated Amortization</t>
        </is>
      </c>
      <c r="B4" s="6" t="n">
        <v>7767930</v>
      </c>
      <c r="C4" s="6" t="n">
        <v>6449974</v>
      </c>
    </row>
    <row r="5">
      <c r="A5" s="4" t="inlineStr">
        <is>
          <t>Net Book Value</t>
        </is>
      </c>
      <c r="B5" s="6" t="n">
        <v>13662037</v>
      </c>
      <c r="C5" s="6" t="n">
        <v>14966627</v>
      </c>
    </row>
    <row r="6">
      <c r="A6" s="4" t="inlineStr">
        <is>
          <t>Extraction Technology Patents [Member]</t>
        </is>
      </c>
    </row>
    <row r="7">
      <c r="A7" s="3" t="inlineStr">
        <is>
          <t>Finite-Lived Intangible Assets [Line Items]</t>
        </is>
      </c>
    </row>
    <row r="8">
      <c r="A8" s="4" t="inlineStr">
        <is>
          <t>Gross Carrying Amount</t>
        </is>
      </c>
      <c r="B8" s="6" t="n">
        <v>113430</v>
      </c>
      <c r="C8" s="6" t="n">
        <v>100064</v>
      </c>
    </row>
    <row r="9">
      <c r="A9" s="4" t="inlineStr">
        <is>
          <t>Accumulated Amortization</t>
        </is>
      </c>
      <c r="B9" s="6" t="n">
        <v>5560</v>
      </c>
      <c r="C9" s="6" t="n">
        <v>0</v>
      </c>
    </row>
    <row r="10">
      <c r="A10" s="4" t="inlineStr">
        <is>
          <t>Net Book Value</t>
        </is>
      </c>
      <c r="B10" s="6" t="n">
        <v>107870</v>
      </c>
      <c r="C10" s="6" t="n">
        <v>100064</v>
      </c>
    </row>
    <row r="11">
      <c r="A11" s="4" t="inlineStr">
        <is>
          <t>Extraction Technology [Member]</t>
        </is>
      </c>
    </row>
    <row r="12">
      <c r="A12" s="3" t="inlineStr">
        <is>
          <t>Finite-Lived Intangible Assets [Line Items]</t>
        </is>
      </c>
    </row>
    <row r="13">
      <c r="A13" s="4" t="inlineStr">
        <is>
          <t>Gross Carrying Amount</t>
        </is>
      </c>
      <c r="B13" s="6" t="n">
        <v>16385157</v>
      </c>
      <c r="C13" s="6" t="n">
        <v>16385157</v>
      </c>
    </row>
    <row r="14">
      <c r="A14" s="4" t="inlineStr">
        <is>
          <t>Accumulated Amortization</t>
        </is>
      </c>
      <c r="B14" s="6" t="n">
        <v>5666534</v>
      </c>
      <c r="C14" s="6" t="n">
        <v>4847276</v>
      </c>
    </row>
    <row r="15">
      <c r="A15" s="4" t="inlineStr">
        <is>
          <t>Net Book Value</t>
        </is>
      </c>
      <c r="B15" s="6" t="n">
        <v>10718623</v>
      </c>
      <c r="C15" s="6" t="n">
        <v>11537881</v>
      </c>
    </row>
    <row r="16">
      <c r="A16" s="4" t="inlineStr">
        <is>
          <t>Ammonia Synthesis Patents [Member]</t>
        </is>
      </c>
    </row>
    <row r="17">
      <c r="A17" s="3" t="inlineStr">
        <is>
          <t>Finite-Lived Intangible Assets [Line Items]</t>
        </is>
      </c>
    </row>
    <row r="18">
      <c r="A18" s="4" t="inlineStr">
        <is>
          <t>Gross Carrying Amount</t>
        </is>
      </c>
      <c r="B18" s="6" t="n">
        <v>4931380</v>
      </c>
      <c r="C18" s="6" t="n">
        <v>4931380</v>
      </c>
    </row>
    <row r="19">
      <c r="A19" s="4" t="inlineStr">
        <is>
          <t>Accumulated Amortization</t>
        </is>
      </c>
      <c r="B19" s="6" t="n">
        <v>2095836</v>
      </c>
      <c r="C19" s="6" t="n">
        <v>1602698</v>
      </c>
    </row>
    <row r="20">
      <c r="A20" s="4" t="inlineStr">
        <is>
          <t>Net Book Value</t>
        </is>
      </c>
      <c r="B20" s="5" t="n">
        <v>2835544</v>
      </c>
      <c r="C20" s="5" t="n">
        <v>3328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tellectual Property, Net (Details Narrative) - USD ($)</t>
        </is>
      </c>
      <c r="B1" s="2" t="inlineStr">
        <is>
          <t>Sep. 05, 2017</t>
        </is>
      </c>
      <c r="C1" s="2" t="inlineStr">
        <is>
          <t>Jan. 05, 2015</t>
        </is>
      </c>
      <c r="D1" s="2" t="inlineStr">
        <is>
          <t>Dec. 31, 2021</t>
        </is>
      </c>
      <c r="E1" s="2" t="inlineStr">
        <is>
          <t>Dec. 31, 2020</t>
        </is>
      </c>
    </row>
    <row r="2">
      <c r="A2" s="3" t="inlineStr">
        <is>
          <t>Finite-Lived Intangible Assets [Line Items]</t>
        </is>
      </c>
    </row>
    <row r="3">
      <c r="A3" s="4" t="inlineStr">
        <is>
          <t>Finite-Lived Intangible Assets, Net</t>
        </is>
      </c>
      <c r="D3" s="5" t="n">
        <v>13662037</v>
      </c>
      <c r="E3" s="5" t="n">
        <v>14966627</v>
      </c>
    </row>
    <row r="4">
      <c r="A4" s="4" t="inlineStr">
        <is>
          <t>Extraction Technology [Member]</t>
        </is>
      </c>
    </row>
    <row r="5">
      <c r="A5" s="3" t="inlineStr">
        <is>
          <t>Finite-Lived Intangible Assets [Line Items]</t>
        </is>
      </c>
    </row>
    <row r="6">
      <c r="A6" s="4" t="inlineStr">
        <is>
          <t>Finite-Lived License Agreements, Gross</t>
        </is>
      </c>
      <c r="C6" s="5" t="n">
        <v>16385157</v>
      </c>
    </row>
    <row r="7">
      <c r="A7" s="4" t="inlineStr">
        <is>
          <t>Finite-Lived Intangible Asset, Useful Life</t>
        </is>
      </c>
      <c r="C7" s="4" t="inlineStr">
        <is>
          <t>20 years</t>
        </is>
      </c>
    </row>
    <row r="8">
      <c r="A8" s="4" t="inlineStr">
        <is>
          <t>Amortization of Intangible Assets</t>
        </is>
      </c>
      <c r="D8" s="6" t="n">
        <v>819258</v>
      </c>
      <c r="E8" s="6" t="n">
        <v>819258</v>
      </c>
    </row>
    <row r="9">
      <c r="A9" s="4" t="inlineStr">
        <is>
          <t>Finite-Lived Intangible Asset, Expected Amortization, Year One</t>
        </is>
      </c>
      <c r="D9" s="6" t="n">
        <v>819258</v>
      </c>
    </row>
    <row r="10">
      <c r="A10" s="4" t="inlineStr">
        <is>
          <t>Finite-Lived Intangible Asset, Expected Amortization, Year Two</t>
        </is>
      </c>
      <c r="D10" s="6" t="n">
        <v>819258</v>
      </c>
    </row>
    <row r="11">
      <c r="A11" s="4" t="inlineStr">
        <is>
          <t>Finite-Lived Intangible Asset, Expected Amortization, Year Three</t>
        </is>
      </c>
      <c r="D11" s="6" t="n">
        <v>819258</v>
      </c>
    </row>
    <row r="12">
      <c r="A12" s="4" t="inlineStr">
        <is>
          <t>Finite-Lived Intangible Asset, Expected Amortization, Year Four</t>
        </is>
      </c>
      <c r="D12" s="6" t="n">
        <v>819258</v>
      </c>
    </row>
    <row r="13">
      <c r="A13" s="4" t="inlineStr">
        <is>
          <t>Finite-Lived Intangible Assets, Net</t>
        </is>
      </c>
      <c r="D13" s="6" t="n">
        <v>10718623</v>
      </c>
      <c r="E13" s="6" t="n">
        <v>11537881</v>
      </c>
    </row>
    <row r="14">
      <c r="A14" s="4" t="inlineStr">
        <is>
          <t>Capitalized patent costs</t>
        </is>
      </c>
      <c r="D14" s="6" t="n">
        <v>113430</v>
      </c>
      <c r="E14" s="6" t="n">
        <v>100064</v>
      </c>
    </row>
    <row r="15">
      <c r="A15" s="4" t="inlineStr">
        <is>
          <t>Extraction Technology Patents [Member]</t>
        </is>
      </c>
    </row>
    <row r="16">
      <c r="A16" s="3" t="inlineStr">
        <is>
          <t>Finite-Lived Intangible Assets [Line Items]</t>
        </is>
      </c>
    </row>
    <row r="17">
      <c r="A17" s="4" t="inlineStr">
        <is>
          <t>Amortization of Intangible Assets</t>
        </is>
      </c>
      <c r="E17" s="6" t="n">
        <v>5560</v>
      </c>
    </row>
    <row r="18">
      <c r="A18" s="4" t="inlineStr">
        <is>
          <t>Finite-Lived Intangible Asset, Expected Amortization, Year One</t>
        </is>
      </c>
      <c r="D18" s="6" t="n">
        <v>5672</v>
      </c>
    </row>
    <row r="19">
      <c r="A19" s="4" t="inlineStr">
        <is>
          <t>Finite-Lived Intangible Asset, Expected Amortization, Year Two</t>
        </is>
      </c>
      <c r="D19" s="6" t="n">
        <v>5672</v>
      </c>
    </row>
    <row r="20">
      <c r="A20" s="4" t="inlineStr">
        <is>
          <t>Finite-Lived Intangible Asset, Expected Amortization, Year Three</t>
        </is>
      </c>
      <c r="D20" s="6" t="n">
        <v>5672</v>
      </c>
    </row>
    <row r="21">
      <c r="A21" s="4" t="inlineStr">
        <is>
          <t>Finite-Lived Intangible Asset, Expected Amortization, Year Four</t>
        </is>
      </c>
      <c r="D21" s="6" t="n">
        <v>5672</v>
      </c>
    </row>
    <row r="22">
      <c r="A22" s="4" t="inlineStr">
        <is>
          <t>Finite-Lived Intangible Assets, Net</t>
        </is>
      </c>
      <c r="D22" s="6" t="n">
        <v>107870</v>
      </c>
      <c r="E22" s="6" t="n">
        <v>100064</v>
      </c>
    </row>
    <row r="23">
      <c r="A23" s="4" t="inlineStr">
        <is>
          <t>Two Patents [Member]</t>
        </is>
      </c>
    </row>
    <row r="24">
      <c r="A24" s="3" t="inlineStr">
        <is>
          <t>Finite-Lived Intangible Assets [Line Items]</t>
        </is>
      </c>
    </row>
    <row r="25">
      <c r="A25" s="4" t="inlineStr">
        <is>
          <t>Finite-Lived License Agreements, Gross</t>
        </is>
      </c>
      <c r="B25" s="5" t="n">
        <v>4931380</v>
      </c>
    </row>
    <row r="26">
      <c r="A26" s="4" t="inlineStr">
        <is>
          <t>Finite-Lived Intangible Asset, Useful Life</t>
        </is>
      </c>
      <c r="B26" s="4" t="inlineStr">
        <is>
          <t>10 years</t>
        </is>
      </c>
    </row>
    <row r="27">
      <c r="A27" s="4" t="inlineStr">
        <is>
          <t>Amortization of Intangible Assets</t>
        </is>
      </c>
      <c r="D27" s="6" t="n">
        <v>369854</v>
      </c>
      <c r="E27" s="6" t="n">
        <v>369854</v>
      </c>
    </row>
    <row r="28">
      <c r="A28" s="4" t="inlineStr">
        <is>
          <t>Finite-Lived Intangible Asset, Expected Amortization, Year One</t>
        </is>
      </c>
      <c r="D28" s="6" t="n">
        <v>493138</v>
      </c>
    </row>
    <row r="29">
      <c r="A29" s="4" t="inlineStr">
        <is>
          <t>Finite-Lived Intangible Asset, Expected Amortization, Year Two</t>
        </is>
      </c>
      <c r="D29" s="6" t="n">
        <v>493138</v>
      </c>
    </row>
    <row r="30">
      <c r="A30" s="4" t="inlineStr">
        <is>
          <t>Finite-Lived Intangible Asset, Expected Amortization, Year Three</t>
        </is>
      </c>
      <c r="D30" s="6" t="n">
        <v>493138</v>
      </c>
    </row>
    <row r="31">
      <c r="A31" s="4" t="inlineStr">
        <is>
          <t>Finite-Lived Intangible Asset, Expected Amortization, Year Four</t>
        </is>
      </c>
      <c r="D31" s="6" t="n">
        <v>493138</v>
      </c>
    </row>
    <row r="32">
      <c r="A32" s="4" t="inlineStr">
        <is>
          <t>Finite-Lived Intangible Assets, Net</t>
        </is>
      </c>
      <c r="D32" s="5" t="n">
        <v>2835544</v>
      </c>
      <c r="E32" s="5" t="n">
        <v>3328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1450531</v>
      </c>
      <c r="C3" s="5" t="n">
        <v>1003953</v>
      </c>
    </row>
    <row r="4">
      <c r="A4" s="4" t="inlineStr">
        <is>
          <t>Office access deposits</t>
        </is>
      </c>
      <c r="B4" s="6" t="n">
        <v>340</v>
      </c>
      <c r="C4" s="6" t="n">
        <v>705</v>
      </c>
    </row>
    <row r="5">
      <c r="A5" s="4" t="inlineStr">
        <is>
          <t>Accrued compensation</t>
        </is>
      </c>
      <c r="B5" s="6" t="n">
        <v>175000</v>
      </c>
      <c r="C5" s="6" t="n">
        <v>101920</v>
      </c>
    </row>
    <row r="6">
      <c r="A6" s="4" t="inlineStr">
        <is>
          <t>Accrued tax penalties and interest</t>
        </is>
      </c>
      <c r="B6" s="6" t="n">
        <v>398114</v>
      </c>
      <c r="C6" s="6" t="n">
        <v>244230</v>
      </c>
    </row>
    <row r="7">
      <c r="A7" s="4" t="inlineStr">
        <is>
          <t>Accounts payable and accrued expenses</t>
        </is>
      </c>
      <c r="B7" s="5" t="n">
        <v>2023985</v>
      </c>
      <c r="C7" s="5" t="n">
        <v>1350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Loans and Notes Payable (Details) - USD ($)</t>
        </is>
      </c>
      <c r="C1" s="2" t="inlineStr">
        <is>
          <t>Dec. 31, 2021</t>
        </is>
      </c>
      <c r="D1" s="2" t="inlineStr">
        <is>
          <t>Dec. 31, 2020</t>
        </is>
      </c>
    </row>
    <row r="2">
      <c r="A2" s="3" t="inlineStr">
        <is>
          <t>Defined Benefit Plan Disclosure [Line Items]</t>
        </is>
      </c>
    </row>
    <row r="3">
      <c r="A3" s="4" t="inlineStr">
        <is>
          <t>Total Notes Payable</t>
        </is>
      </c>
      <c r="C3" s="5" t="n">
        <v>6113796</v>
      </c>
      <c r="D3" s="5" t="n">
        <v>2845698</v>
      </c>
    </row>
    <row r="4">
      <c r="A4" s="4" t="inlineStr">
        <is>
          <t>Loans and notes payable, current</t>
        </is>
      </c>
      <c r="C4" s="6" t="n">
        <v>1511447</v>
      </c>
      <c r="D4" s="6" t="n">
        <v>1196037</v>
      </c>
    </row>
    <row r="5">
      <c r="A5" s="4" t="inlineStr">
        <is>
          <t>Loans and notes payable, current attributed to variable interest entity</t>
        </is>
      </c>
      <c r="C5" s="6" t="n">
        <v>3416379</v>
      </c>
      <c r="D5" s="6" t="n">
        <v>735000</v>
      </c>
    </row>
    <row r="6">
      <c r="A6" s="4" t="inlineStr">
        <is>
          <t>Loans and notes payable, long term</t>
        </is>
      </c>
      <c r="C6" s="6" t="n">
        <v>1185970</v>
      </c>
      <c r="D6" s="6" t="n">
        <v>914661</v>
      </c>
    </row>
    <row r="7">
      <c r="A7" s="4" t="inlineStr">
        <is>
          <t>Various Promissory Notes And Convertible Notes [Member]</t>
        </is>
      </c>
    </row>
    <row r="8">
      <c r="A8" s="3" t="inlineStr">
        <is>
          <t>Defined Benefit Plan Disclosure [Line Items]</t>
        </is>
      </c>
    </row>
    <row r="9">
      <c r="A9" s="4" t="inlineStr">
        <is>
          <t>Total Notes Payable</t>
        </is>
      </c>
      <c r="B9" s="4" t="inlineStr">
        <is>
          <t>[1]</t>
        </is>
      </c>
      <c r="C9" s="6" t="n">
        <v>50960</v>
      </c>
      <c r="D9" s="6" t="n">
        <v>50960</v>
      </c>
    </row>
    <row r="10">
      <c r="A10" s="4" t="inlineStr">
        <is>
          <t>Novus Capital Group L L C Note [Member]</t>
        </is>
      </c>
    </row>
    <row r="11">
      <c r="A11" s="3" t="inlineStr">
        <is>
          <t>Defined Benefit Plan Disclosure [Line Items]</t>
        </is>
      </c>
    </row>
    <row r="12">
      <c r="A12" s="4" t="inlineStr">
        <is>
          <t>Total Notes Payable</t>
        </is>
      </c>
      <c r="B12" s="4" t="inlineStr">
        <is>
          <t>[2]</t>
        </is>
      </c>
      <c r="C12" s="6" t="n">
        <v>378854</v>
      </c>
      <c r="D12" s="6" t="n">
        <v>363231</v>
      </c>
    </row>
    <row r="13">
      <c r="A13" s="4" t="inlineStr">
        <is>
          <t>Triple T Notes [Member]</t>
        </is>
      </c>
    </row>
    <row r="14">
      <c r="A14" s="3" t="inlineStr">
        <is>
          <t>Defined Benefit Plan Disclosure [Line Items]</t>
        </is>
      </c>
    </row>
    <row r="15">
      <c r="A15" s="4" t="inlineStr">
        <is>
          <t>Total Notes Payable</t>
        </is>
      </c>
      <c r="C15" s="6" t="n">
        <v>353330</v>
      </c>
      <c r="D15" s="6" t="n">
        <v>295543</v>
      </c>
    </row>
    <row r="16">
      <c r="A16" s="4" t="inlineStr">
        <is>
          <t>National Buick G M C [Member]</t>
        </is>
      </c>
    </row>
    <row r="17">
      <c r="A17" s="3" t="inlineStr">
        <is>
          <t>Defined Benefit Plan Disclosure [Line Items]</t>
        </is>
      </c>
    </row>
    <row r="18">
      <c r="A18" s="4" t="inlineStr">
        <is>
          <t>Total Notes Payable</t>
        </is>
      </c>
      <c r="C18" s="6" t="n">
        <v>19440</v>
      </c>
      <c r="D18" s="6" t="n">
        <v>25643</v>
      </c>
    </row>
    <row r="19">
      <c r="A19" s="4" t="inlineStr">
        <is>
          <t>Various Convertible Bridge Notes [Member]</t>
        </is>
      </c>
    </row>
    <row r="20">
      <c r="A20" s="3" t="inlineStr">
        <is>
          <t>Defined Benefit Plan Disclosure [Line Items]</t>
        </is>
      </c>
    </row>
    <row r="21">
      <c r="A21" s="4" t="inlineStr">
        <is>
          <t>Total Notes Payable</t>
        </is>
      </c>
      <c r="C21" s="6" t="n">
        <v>1075813</v>
      </c>
      <c r="D21" s="6" t="n">
        <v>774522</v>
      </c>
    </row>
    <row r="22">
      <c r="A22" s="4" t="inlineStr">
        <is>
          <t>Blue Ridge Bank [Member]</t>
        </is>
      </c>
    </row>
    <row r="23">
      <c r="A23" s="3" t="inlineStr">
        <is>
          <t>Defined Benefit Plan Disclosure [Line Items]</t>
        </is>
      </c>
    </row>
    <row r="24">
      <c r="A24" s="4" t="inlineStr">
        <is>
          <t>Total Notes Payable</t>
        </is>
      </c>
      <c r="C24" s="6" t="n">
        <v>410200</v>
      </c>
      <c r="D24" s="6" t="n">
        <v>205100</v>
      </c>
    </row>
    <row r="25">
      <c r="A25" s="4" t="inlineStr">
        <is>
          <t>Small Business Administration [Member]</t>
        </is>
      </c>
    </row>
    <row r="26">
      <c r="A26" s="3" t="inlineStr">
        <is>
          <t>Defined Benefit Plan Disclosure [Line Items]</t>
        </is>
      </c>
    </row>
    <row r="27">
      <c r="A27" s="4" t="inlineStr">
        <is>
          <t>Total Notes Payable</t>
        </is>
      </c>
      <c r="C27" s="6" t="n">
        <v>318175</v>
      </c>
      <c r="D27" s="6" t="n">
        <v>305054</v>
      </c>
    </row>
    <row r="28">
      <c r="A28" s="4" t="inlineStr">
        <is>
          <t>J P Morgan Chase Bank [Member]</t>
        </is>
      </c>
    </row>
    <row r="29">
      <c r="A29" s="3" t="inlineStr">
        <is>
          <t>Defined Benefit Plan Disclosure [Line Items]</t>
        </is>
      </c>
    </row>
    <row r="30">
      <c r="A30" s="4" t="inlineStr">
        <is>
          <t>Total Notes Payable</t>
        </is>
      </c>
      <c r="C30" s="6" t="n">
        <v>90645</v>
      </c>
      <c r="D30" s="6" t="n">
        <v>90645</v>
      </c>
    </row>
    <row r="31">
      <c r="A31" s="4" t="inlineStr">
        <is>
          <t>Various Promissory Notes [Member]</t>
        </is>
      </c>
    </row>
    <row r="32">
      <c r="A32" s="3" t="inlineStr">
        <is>
          <t>Defined Benefit Plan Disclosure [Line Items]</t>
        </is>
      </c>
    </row>
    <row r="33">
      <c r="A33" s="4" t="inlineStr">
        <is>
          <t>Total Notes Payable</t>
        </is>
      </c>
      <c r="C33" s="5" t="n">
        <v>3416379</v>
      </c>
      <c r="D33" s="5" t="n">
        <v>735000</v>
      </c>
    </row>
    <row r="34"/>
    <row r="35">
      <c r="A35" s="4" t="inlineStr">
        <is>
          <t>[1]</t>
        </is>
      </c>
      <c r="B35" s="4" t="inlineStr">
        <is>
          <t>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t>
        </is>
      </c>
    </row>
    <row r="36">
      <c r="A36" s="4" t="inlineStr">
        <is>
          <t>[2]</t>
        </is>
      </c>
      <c r="B36" s="4" t="inlineStr">
        <is>
          <t>On September 5, 2017, the Company acquired patents in the amount of $4,931,380 in which the Company also agreed to assume the encumbering
debt on asset in the amount of $334,775 due in December 2019 with no interest accruing until 2020 and a deferred tax liability of $1,043,398.
As of January 1, 2020 the note was amended to accrue interest at 7% per annum commencing January 1, 2020 through July 1, 2020, and 10%
per annum commencing July 2, 2020 and thereafter. In November 2021, the lender agreed to extend the maturity of the note to April 1,
2022. Subsequent to December 31, 2021 the lender agreed to extend the maturity of the note to April 1, 2023 with an approximate monthly
payment of $29,432.</t>
        </is>
      </c>
    </row>
  </sheetData>
  <mergeCells count="4">
    <mergeCell ref="A1:B1"/>
    <mergeCell ref="A34:C34"/>
    <mergeCell ref="B35:C35"/>
    <mergeCell ref="B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oans and Notes Payable (Details 1) - Loans And Notes Payable [Member]</t>
        </is>
      </c>
      <c r="B1" s="2" t="inlineStr">
        <is>
          <t>Dec. 31, 2021USD ($)</t>
        </is>
      </c>
    </row>
    <row r="2">
      <c r="A2" s="3" t="inlineStr">
        <is>
          <t>Short-term Debt [Line Items]</t>
        </is>
      </c>
    </row>
    <row r="3">
      <c r="A3" s="4" t="inlineStr">
        <is>
          <t>2022</t>
        </is>
      </c>
      <c r="B3" s="5" t="n">
        <v>5173946</v>
      </c>
    </row>
    <row r="4">
      <c r="A4" s="4" t="inlineStr">
        <is>
          <t>2023</t>
        </is>
      </c>
      <c r="B4" s="6" t="n">
        <v>406326</v>
      </c>
    </row>
    <row r="5">
      <c r="A5" s="4" t="inlineStr">
        <is>
          <t>2024</t>
        </is>
      </c>
      <c r="B5" s="6" t="n">
        <v>52996</v>
      </c>
    </row>
    <row r="6">
      <c r="A6" s="4" t="inlineStr">
        <is>
          <t>2025</t>
        </is>
      </c>
      <c r="B6" s="6" t="n">
        <v>52996</v>
      </c>
    </row>
    <row r="7">
      <c r="A7" s="4" t="inlineStr">
        <is>
          <t>2026</t>
        </is>
      </c>
      <c r="B7" s="6" t="n">
        <v>52996</v>
      </c>
    </row>
    <row r="8">
      <c r="A8" s="4" t="inlineStr">
        <is>
          <t>Thereafter</t>
        </is>
      </c>
      <c r="B8" s="6" t="n">
        <v>374536</v>
      </c>
    </row>
    <row r="9">
      <c r="A9" s="4" t="inlineStr">
        <is>
          <t>Total</t>
        </is>
      </c>
      <c r="B9" s="5" t="n">
        <v>61137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ayable (Details Narrative) - Sustainable Fuels [Member] - USD ($)</t>
        </is>
      </c>
      <c r="B1" s="2" t="inlineStr">
        <is>
          <t>12 Months Ended</t>
        </is>
      </c>
    </row>
    <row r="2">
      <c r="B2" s="2" t="inlineStr">
        <is>
          <t>Dec. 31, 2021</t>
        </is>
      </c>
      <c r="C2" s="2" t="inlineStr">
        <is>
          <t>Dec. 31, 2019</t>
        </is>
      </c>
    </row>
    <row r="3">
      <c r="A3" s="3" t="inlineStr">
        <is>
          <t>Collaborative Arrangement and Arrangement Other than Collaborative [Line Items]</t>
        </is>
      </c>
    </row>
    <row r="4">
      <c r="A4" s="4" t="inlineStr">
        <is>
          <t>Outstanding payable</t>
        </is>
      </c>
      <c r="C4" s="5" t="n">
        <v>11800000</v>
      </c>
    </row>
    <row r="5">
      <c r="A5" s="4" t="inlineStr">
        <is>
          <t>Stock issued for accounts payable</t>
        </is>
      </c>
      <c r="B5" s="6" t="n">
        <v>2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OPERATING ACTIVITIES:</t>
        </is>
      </c>
    </row>
    <row r="4">
      <c r="A4" s="4" t="inlineStr">
        <is>
          <t>Consolidated net loss</t>
        </is>
      </c>
      <c r="B4" s="5" t="n">
        <v>-7255706</v>
      </c>
      <c r="C4" s="5" t="n">
        <v>-2871369</v>
      </c>
    </row>
    <row r="5">
      <c r="A5" s="3" t="inlineStr">
        <is>
          <t>Adjustments to reconcile net income to net cash used in operating activities:</t>
        </is>
      </c>
    </row>
    <row r="6">
      <c r="A6" s="4" t="inlineStr">
        <is>
          <t>Depreciation and amortization</t>
        </is>
      </c>
      <c r="B6" s="6" t="n">
        <v>1462492</v>
      </c>
      <c r="C6" s="6" t="n">
        <v>1562622</v>
      </c>
    </row>
    <row r="7">
      <c r="A7" s="4" t="inlineStr">
        <is>
          <t>Bad debt expense</t>
        </is>
      </c>
      <c r="B7" s="6" t="n">
        <v>0</v>
      </c>
      <c r="C7" s="6" t="n">
        <v>13645</v>
      </c>
    </row>
    <row r="8">
      <c r="A8" s="4" t="inlineStr">
        <is>
          <t>Forgiveness of notes payable</t>
        </is>
      </c>
      <c r="B8" s="6" t="n">
        <v>-90711</v>
      </c>
      <c r="C8" s="4" t="inlineStr">
        <is>
          <t xml:space="preserve"> </t>
        </is>
      </c>
    </row>
    <row r="9">
      <c r="A9" s="4" t="inlineStr">
        <is>
          <t>Equity investment loss</t>
        </is>
      </c>
      <c r="B9" s="6" t="n">
        <v>0</v>
      </c>
      <c r="C9" s="6" t="n">
        <v>37665</v>
      </c>
    </row>
    <row r="10">
      <c r="A10" s="4" t="inlineStr">
        <is>
          <t>Loss (gain) on disposition of asset</t>
        </is>
      </c>
      <c r="B10" s="6" t="n">
        <v>-87044</v>
      </c>
      <c r="C10" s="6" t="n">
        <v>121428</v>
      </c>
    </row>
    <row r="11">
      <c r="A11" s="4" t="inlineStr">
        <is>
          <t>Common stock options issued for services</t>
        </is>
      </c>
      <c r="B11" s="6" t="n">
        <v>1585000</v>
      </c>
      <c r="C11" s="6" t="n">
        <v>555000</v>
      </c>
    </row>
    <row r="12">
      <c r="A12" s="4" t="inlineStr">
        <is>
          <t>Common stock issued for services</t>
        </is>
      </c>
      <c r="B12" s="6" t="n">
        <v>438004</v>
      </c>
      <c r="C12" s="6" t="n">
        <v>281231</v>
      </c>
    </row>
    <row r="13">
      <c r="A13" s="4" t="inlineStr">
        <is>
          <t>Unrealized gain (loss) marketable securities</t>
        </is>
      </c>
      <c r="B13" s="6" t="n">
        <v>1094054</v>
      </c>
      <c r="C13" s="6" t="n">
        <v>-2614338</v>
      </c>
    </row>
    <row r="14">
      <c r="A14" s="4" t="inlineStr">
        <is>
          <t>Deferred income taxes</t>
        </is>
      </c>
      <c r="B14" s="6" t="n">
        <v>-1051007</v>
      </c>
      <c r="C14" s="6" t="n">
        <v>466164</v>
      </c>
    </row>
    <row r="15">
      <c r="A15" s="4" t="inlineStr">
        <is>
          <t>Stock-based compensation</t>
        </is>
      </c>
      <c r="B15" s="6" t="n">
        <v>446112</v>
      </c>
      <c r="C15" s="6" t="n">
        <v>146114</v>
      </c>
    </row>
    <row r="16">
      <c r="A16" s="3" t="inlineStr">
        <is>
          <t>Changes in operating assets and liabilities:</t>
        </is>
      </c>
    </row>
    <row r="17">
      <c r="A17" s="4" t="inlineStr">
        <is>
          <t>Accounts receivable</t>
        </is>
      </c>
      <c r="B17" s="6" t="n">
        <v>6890</v>
      </c>
      <c r="C17" s="6" t="n">
        <v>-19735</v>
      </c>
    </row>
    <row r="18">
      <c r="A18" s="4" t="inlineStr">
        <is>
          <t>Inventory</t>
        </is>
      </c>
      <c r="B18" s="6" t="n">
        <v>0</v>
      </c>
      <c r="C18" s="6" t="n">
        <v>0</v>
      </c>
    </row>
    <row r="19">
      <c r="A19" s="4" t="inlineStr">
        <is>
          <t>Other assets</t>
        </is>
      </c>
      <c r="B19" s="6" t="n">
        <v>13807</v>
      </c>
      <c r="C19" s="6" t="n">
        <v>-2549</v>
      </c>
    </row>
    <row r="20">
      <c r="A20" s="4" t="inlineStr">
        <is>
          <t>Precious metal concentrate</t>
        </is>
      </c>
      <c r="B20" s="6" t="n">
        <v>0</v>
      </c>
      <c r="C20" s="6" t="n">
        <v>16519</v>
      </c>
    </row>
    <row r="21">
      <c r="A21" s="4" t="inlineStr">
        <is>
          <t>Right of use assets</t>
        </is>
      </c>
      <c r="B21" s="6" t="n">
        <v>218513</v>
      </c>
      <c r="C21" s="6" t="n">
        <v>285345</v>
      </c>
    </row>
    <row r="22">
      <c r="A22" s="4" t="inlineStr">
        <is>
          <t>Operating lease liabilities</t>
        </is>
      </c>
      <c r="B22" s="6" t="n">
        <v>-218513</v>
      </c>
      <c r="C22" s="6" t="n">
        <v>-285345</v>
      </c>
    </row>
    <row r="23">
      <c r="A23" s="4" t="inlineStr">
        <is>
          <t>Accounts payable</t>
        </is>
      </c>
      <c r="B23" s="6" t="n">
        <v>38128</v>
      </c>
      <c r="C23" s="6" t="n">
        <v>517931</v>
      </c>
    </row>
    <row r="24">
      <c r="A24" s="4" t="inlineStr">
        <is>
          <t>Accrued interest on notes receivable</t>
        </is>
      </c>
      <c r="B24" s="6" t="n">
        <v>-3313</v>
      </c>
      <c r="C24" s="6" t="n">
        <v>-35344</v>
      </c>
    </row>
    <row r="25">
      <c r="A25" s="4" t="inlineStr">
        <is>
          <t>Accrued interest on notes payable</t>
        </is>
      </c>
      <c r="B25" s="6" t="n">
        <v>501598</v>
      </c>
      <c r="C25" s="6" t="n">
        <v>71361</v>
      </c>
    </row>
    <row r="26">
      <c r="A26" s="4" t="inlineStr">
        <is>
          <t>Net cash used in operating activities</t>
        </is>
      </c>
      <c r="B26" s="6" t="n">
        <v>-2901696</v>
      </c>
      <c r="C26" s="6" t="n">
        <v>-1753655</v>
      </c>
    </row>
    <row r="27">
      <c r="A27" s="3" t="inlineStr">
        <is>
          <t>INVESTING ACTIVITIES:</t>
        </is>
      </c>
    </row>
    <row r="28">
      <c r="A28" s="4" t="inlineStr">
        <is>
          <t>Issuance of notes receivable</t>
        </is>
      </c>
      <c r="B28" s="6" t="n">
        <v>0</v>
      </c>
      <c r="C28" s="6" t="n">
        <v>-10441</v>
      </c>
    </row>
    <row r="29">
      <c r="A29" s="4" t="inlineStr">
        <is>
          <t>Payment on costs of patents</t>
        </is>
      </c>
      <c r="B29" s="6" t="n">
        <v>-13366</v>
      </c>
      <c r="C29" s="6" t="n">
        <v>-18854</v>
      </c>
    </row>
    <row r="30">
      <c r="A30" s="4" t="inlineStr">
        <is>
          <t>Purchase of a technology license</t>
        </is>
      </c>
      <c r="B30" s="6" t="n">
        <v>-265000</v>
      </c>
      <c r="C30" s="6" t="n">
        <v>0</v>
      </c>
    </row>
    <row r="31">
      <c r="A31" s="4" t="inlineStr">
        <is>
          <t>Purchase of equipment</t>
        </is>
      </c>
      <c r="B31" s="6" t="n">
        <v>-4236276</v>
      </c>
      <c r="C31" s="6" t="n">
        <v>-1197922</v>
      </c>
    </row>
    <row r="32">
      <c r="A32" s="4" t="inlineStr">
        <is>
          <t>Net cash used in investing activities</t>
        </is>
      </c>
      <c r="B32" s="6" t="n">
        <v>-4514642</v>
      </c>
      <c r="C32" s="6" t="n">
        <v>-1227217</v>
      </c>
    </row>
    <row r="33">
      <c r="A33" s="3" t="inlineStr">
        <is>
          <t>FINANCING ACTIVITIES:</t>
        </is>
      </c>
    </row>
    <row r="34">
      <c r="A34" s="4" t="inlineStr">
        <is>
          <t>Payment of long-term debt</t>
        </is>
      </c>
      <c r="B34" s="6" t="n">
        <v>-7735</v>
      </c>
      <c r="C34" s="6" t="n">
        <v>-116535</v>
      </c>
    </row>
    <row r="35">
      <c r="A35" s="4" t="inlineStr">
        <is>
          <t>Proceeds from loans and notes payable</t>
        </is>
      </c>
      <c r="B35" s="6" t="n">
        <v>9135984</v>
      </c>
      <c r="C35" s="6" t="n">
        <v>2231796</v>
      </c>
    </row>
    <row r="36">
      <c r="A36" s="4" t="inlineStr">
        <is>
          <t>Proceeds from sale of common stock</t>
        </is>
      </c>
      <c r="B36" s="6" t="n">
        <v>0</v>
      </c>
      <c r="C36" s="6" t="n">
        <v>41028</v>
      </c>
    </row>
    <row r="37">
      <c r="A37" s="4" t="inlineStr">
        <is>
          <t>Payment of notes payable</t>
        </is>
      </c>
      <c r="B37" s="6" t="n">
        <v>-562046</v>
      </c>
      <c r="C37" s="6" t="n">
        <v>-6323</v>
      </c>
    </row>
    <row r="38">
      <c r="A38" s="4" t="inlineStr">
        <is>
          <t>Distributions to noncontrolling interest</t>
        </is>
      </c>
      <c r="B38" s="6" t="n">
        <v>-55050</v>
      </c>
      <c r="C38" s="6" t="n">
        <v>0</v>
      </c>
    </row>
    <row r="39">
      <c r="A39" s="4" t="inlineStr">
        <is>
          <t>Issuance of noncontrolling interest</t>
        </is>
      </c>
      <c r="B39" s="6" t="n">
        <v>0</v>
      </c>
      <c r="C39" s="6" t="n">
        <v>624907</v>
      </c>
    </row>
    <row r="40">
      <c r="A40" s="4" t="inlineStr">
        <is>
          <t>Net cash provided by financing activities</t>
        </is>
      </c>
      <c r="B40" s="6" t="n">
        <v>8511153</v>
      </c>
      <c r="C40" s="6" t="n">
        <v>2774873</v>
      </c>
    </row>
    <row r="41">
      <c r="A41" s="4" t="inlineStr">
        <is>
          <t>Net increase (decrease) in cash and cash equivalents</t>
        </is>
      </c>
      <c r="B41" s="6" t="n">
        <v>1094815</v>
      </c>
      <c r="C41" s="6" t="n">
        <v>-205999</v>
      </c>
    </row>
    <row r="42">
      <c r="A42" s="4" t="inlineStr">
        <is>
          <t>CASH AND CASH EQUIVALENTS, BEGINNING OF PERIOD</t>
        </is>
      </c>
      <c r="B42" s="6" t="n">
        <v>398904</v>
      </c>
      <c r="C42" s="6" t="n">
        <v>604903</v>
      </c>
    </row>
    <row r="43">
      <c r="A43" s="4" t="inlineStr">
        <is>
          <t>CASH AND CASH EQUIVALENTS, END OF PERIOD</t>
        </is>
      </c>
      <c r="B43" s="6" t="n">
        <v>1493719</v>
      </c>
      <c r="C43" s="6" t="n">
        <v>398904</v>
      </c>
    </row>
    <row r="44">
      <c r="A44" s="3" t="inlineStr">
        <is>
          <t>Cash paid during the year for:</t>
        </is>
      </c>
    </row>
    <row r="45">
      <c r="A45" s="4" t="inlineStr">
        <is>
          <t>Interest</t>
        </is>
      </c>
      <c r="B45" s="6" t="n">
        <v>390843</v>
      </c>
      <c r="C45" s="6" t="n">
        <v>0</v>
      </c>
    </row>
    <row r="46">
      <c r="A46" s="4" t="inlineStr">
        <is>
          <t>Income taxes</t>
        </is>
      </c>
      <c r="B46" s="6" t="n">
        <v>0</v>
      </c>
      <c r="C46" s="6" t="n">
        <v>0</v>
      </c>
    </row>
    <row r="47">
      <c r="A47" s="3" t="inlineStr">
        <is>
          <t>Noncash transactions:</t>
        </is>
      </c>
    </row>
    <row r="48">
      <c r="A48" s="4" t="inlineStr">
        <is>
          <t>Conversion of Series B, B-1, and C-1 Preferred Stock to Common Stock</t>
        </is>
      </c>
      <c r="B48" s="6" t="n">
        <v>9467604</v>
      </c>
      <c r="C48" s="6" t="n">
        <v>7593816</v>
      </c>
    </row>
    <row r="49">
      <c r="A49" s="4" t="inlineStr">
        <is>
          <t>Common stock issued for a reduction in liabilities</t>
        </is>
      </c>
      <c r="B49" s="6" t="n">
        <v>495799</v>
      </c>
      <c r="C49" s="6" t="n">
        <v>11935993</v>
      </c>
    </row>
    <row r="50">
      <c r="A50" s="4" t="inlineStr">
        <is>
          <t>Conversion of note receivable to equity investment</t>
        </is>
      </c>
      <c r="B50" s="6" t="n">
        <v>81768</v>
      </c>
      <c r="C50" s="6" t="n">
        <v>809578</v>
      </c>
    </row>
    <row r="51">
      <c r="A51" s="4" t="inlineStr">
        <is>
          <t>Noncontrolling interest issued for a reduction in liabilities</t>
        </is>
      </c>
      <c r="B51" s="6" t="n">
        <v>5504950</v>
      </c>
      <c r="C51" s="6" t="n">
        <v>0</v>
      </c>
    </row>
    <row r="52">
      <c r="A52" s="4" t="inlineStr">
        <is>
          <t>Preferred stock Series C-1 issued for a reduction in liabilities</t>
        </is>
      </c>
      <c r="B52" s="6" t="n">
        <v>64950</v>
      </c>
      <c r="C52" s="6" t="n">
        <v>0</v>
      </c>
    </row>
    <row r="53">
      <c r="A53" s="4" t="inlineStr">
        <is>
          <t>Common stock issued for the purchase of a license</t>
        </is>
      </c>
      <c r="B53" s="6" t="n">
        <v>225000</v>
      </c>
      <c r="C53" s="6" t="n">
        <v>0</v>
      </c>
    </row>
    <row r="54">
      <c r="A54" s="4" t="inlineStr">
        <is>
          <t>Capitalized interest on construction in process</t>
        </is>
      </c>
      <c r="B54" s="6" t="n">
        <v>1614697</v>
      </c>
      <c r="C54" s="6" t="n">
        <v>1025852</v>
      </c>
    </row>
    <row r="55">
      <c r="A55" s="4" t="inlineStr">
        <is>
          <t>Dividend paid in Series B-1 Preferred Stock</t>
        </is>
      </c>
      <c r="B55" s="6" t="n">
        <v>42196</v>
      </c>
      <c r="C55" s="6" t="n">
        <v>172795</v>
      </c>
    </row>
    <row r="56">
      <c r="A56" s="4" t="inlineStr">
        <is>
          <t>Sale of marketable securities for note receivable</t>
        </is>
      </c>
      <c r="B56" s="6" t="n">
        <v>860491</v>
      </c>
      <c r="C56" s="6" t="n">
        <v>0</v>
      </c>
    </row>
    <row r="57">
      <c r="A57" s="4" t="inlineStr">
        <is>
          <t>Accounts payable on purchase of equipment</t>
        </is>
      </c>
      <c r="B57" s="5" t="n">
        <v>700000</v>
      </c>
      <c r="C5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and Note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Aggregate principal</t>
        </is>
      </c>
      <c r="B4" s="5" t="n">
        <v>415000</v>
      </c>
    </row>
    <row r="5">
      <c r="A5" s="4" t="inlineStr">
        <is>
          <t>percentage of accrue interest</t>
        </is>
      </c>
      <c r="B5" s="4" t="inlineStr">
        <is>
          <t>10.00%</t>
        </is>
      </c>
      <c r="C5"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row>
    <row r="3">
      <c r="A3" s="4" t="inlineStr">
        <is>
          <t>2022</t>
        </is>
      </c>
      <c r="B3" s="5" t="n">
        <v>287769</v>
      </c>
    </row>
    <row r="4">
      <c r="A4" s="4" t="inlineStr">
        <is>
          <t>2023</t>
        </is>
      </c>
      <c r="B4" s="6" t="n">
        <v>299466</v>
      </c>
    </row>
    <row r="5">
      <c r="A5" s="4" t="inlineStr">
        <is>
          <t>2024</t>
        </is>
      </c>
      <c r="B5" s="6" t="n">
        <v>231174</v>
      </c>
    </row>
    <row r="6">
      <c r="A6" s="4" t="inlineStr">
        <is>
          <t>2025</t>
        </is>
      </c>
      <c r="B6" s="6" t="n">
        <v>0</v>
      </c>
    </row>
    <row r="7">
      <c r="A7" s="4" t="inlineStr">
        <is>
          <t>Total undiscounted lease payments</t>
        </is>
      </c>
      <c r="B7" s="6" t="n">
        <v>818409</v>
      </c>
    </row>
    <row r="8">
      <c r="A8" s="4" t="inlineStr">
        <is>
          <t>Less: Abatement of rents</t>
        </is>
      </c>
      <c r="B8" s="6" t="n">
        <v>0</v>
      </c>
    </row>
    <row r="9">
      <c r="A9" s="4" t="inlineStr">
        <is>
          <t>Less: Imputed interest</t>
        </is>
      </c>
      <c r="B9" s="6" t="n">
        <v>96531</v>
      </c>
    </row>
    <row r="10">
      <c r="A10" s="4" t="inlineStr">
        <is>
          <t>Present value of lease payments</t>
        </is>
      </c>
      <c r="B10" s="6" t="n">
        <v>721878</v>
      </c>
    </row>
    <row r="11">
      <c r="A11" s="4" t="inlineStr">
        <is>
          <t>Operating lease liabilities, current</t>
        </is>
      </c>
      <c r="B11" s="6" t="n">
        <v>287769</v>
      </c>
      <c r="C11" s="5" t="n">
        <v>276699</v>
      </c>
    </row>
    <row r="12">
      <c r="A12" s="4" t="inlineStr">
        <is>
          <t>Operating lease liabilities, long-term</t>
        </is>
      </c>
      <c r="B12" s="5" t="n">
        <v>434109</v>
      </c>
      <c r="C12" s="5" t="n">
        <v>618696</v>
      </c>
    </row>
    <row r="13">
      <c r="A13" s="4" t="inlineStr">
        <is>
          <t>Weighted-average remaining lease term</t>
        </is>
      </c>
      <c r="B13" s="4" t="inlineStr">
        <is>
          <t>3 years</t>
        </is>
      </c>
    </row>
    <row r="14">
      <c r="A14" s="4" t="inlineStr">
        <is>
          <t>Weighted-average discount rate</t>
        </is>
      </c>
      <c r="B14" s="4" t="inlineStr">
        <is>
          <t>7.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Dec. 31, 2021</t>
        </is>
      </c>
      <c r="C2" s="2" t="inlineStr">
        <is>
          <t>Dec. 31, 2020</t>
        </is>
      </c>
      <c r="D2" s="2" t="inlineStr">
        <is>
          <t>Jan. 31, 2021</t>
        </is>
      </c>
      <c r="E2" s="2" t="inlineStr">
        <is>
          <t>Sep. 15, 2019</t>
        </is>
      </c>
    </row>
    <row r="3">
      <c r="A3" s="4" t="inlineStr">
        <is>
          <t>Lessee, Operating Lease, Liability, to be Paid, Year One</t>
        </is>
      </c>
      <c r="B3" s="5" t="n">
        <v>287769</v>
      </c>
    </row>
    <row r="4">
      <c r="A4" s="4" t="inlineStr">
        <is>
          <t>Lessee, Operating Lease, Liability, to be Paid, Year Two</t>
        </is>
      </c>
      <c r="B4" s="6" t="n">
        <v>299466</v>
      </c>
    </row>
    <row r="5">
      <c r="A5" s="4" t="inlineStr">
        <is>
          <t>Lessee, Operating Lease, Liability, to be Paid, Year Three</t>
        </is>
      </c>
      <c r="B5" s="6" t="n">
        <v>231174</v>
      </c>
    </row>
    <row r="6">
      <c r="A6" s="4" t="inlineStr">
        <is>
          <t>Lessee, Operating Lease, Liability, to be Paid, Year Four</t>
        </is>
      </c>
      <c r="B6" s="6" t="n">
        <v>0</v>
      </c>
    </row>
    <row r="7">
      <c r="A7" s="4" t="inlineStr">
        <is>
          <t>Right-of-use asset for operating leases</t>
        </is>
      </c>
      <c r="B7" s="6" t="n">
        <v>663291</v>
      </c>
      <c r="C7" s="5" t="n">
        <v>881804</v>
      </c>
    </row>
    <row r="8">
      <c r="A8" s="4" t="inlineStr">
        <is>
          <t>Rent expense</t>
        </is>
      </c>
      <c r="B8" s="6" t="n">
        <v>292410</v>
      </c>
      <c r="C8" s="5" t="n">
        <v>187343</v>
      </c>
    </row>
    <row r="9">
      <c r="A9" s="4" t="inlineStr">
        <is>
          <t>US Closer Sublease [Member]</t>
        </is>
      </c>
    </row>
    <row r="10">
      <c r="A10" s="4" t="inlineStr">
        <is>
          <t>Security deposit</t>
        </is>
      </c>
      <c r="D10" s="5" t="n">
        <v>6965</v>
      </c>
    </row>
    <row r="11">
      <c r="A11" s="4" t="inlineStr">
        <is>
          <t>Jamboree Center [Member]</t>
        </is>
      </c>
    </row>
    <row r="12">
      <c r="A12" s="4" t="inlineStr">
        <is>
          <t>Security deposit</t>
        </is>
      </c>
      <c r="E12" s="5" t="n">
        <v>51992</v>
      </c>
    </row>
    <row r="13">
      <c r="A13" s="4" t="inlineStr">
        <is>
          <t>Lessee, Operating Lease, Liability, to be Paid, Year One</t>
        </is>
      </c>
      <c r="B13" s="6" t="n">
        <v>21927</v>
      </c>
    </row>
    <row r="14">
      <c r="A14" s="4" t="inlineStr">
        <is>
          <t>Lessee, Operating Lease, Liability, to be Paid, Year Two</t>
        </is>
      </c>
      <c r="B14" s="6" t="n">
        <v>22832</v>
      </c>
    </row>
    <row r="15">
      <c r="A15" s="4" t="inlineStr">
        <is>
          <t>Lessee, Operating Lease, Liability, to be Paid, Year Three</t>
        </is>
      </c>
      <c r="B15" s="6" t="n">
        <v>23737</v>
      </c>
    </row>
    <row r="16">
      <c r="A16" s="4" t="inlineStr">
        <is>
          <t>Lessee, Operating Lease, Liability, to be Paid, Year Four</t>
        </is>
      </c>
      <c r="B16" s="6" t="n">
        <v>24712</v>
      </c>
    </row>
    <row r="17">
      <c r="A17" s="4" t="inlineStr">
        <is>
          <t>Lessee, Operating Lease, Liability, to be Paid, Year Five</t>
        </is>
      </c>
      <c r="B17" s="5" t="n">
        <v>256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Details) - Long-term Debt [Member] - USD ($)</t>
        </is>
      </c>
      <c r="B1" s="2" t="inlineStr">
        <is>
          <t>Dec. 31, 2021</t>
        </is>
      </c>
      <c r="C1" s="2" t="inlineStr">
        <is>
          <t>Dec. 31, 2020</t>
        </is>
      </c>
    </row>
    <row r="2">
      <c r="A2" s="3" t="inlineStr">
        <is>
          <t>Extinguishment of Debt [Line Items]</t>
        </is>
      </c>
    </row>
    <row r="3">
      <c r="A3" s="4" t="inlineStr">
        <is>
          <t>Principal</t>
        </is>
      </c>
      <c r="B3" s="5" t="n">
        <v>2196233</v>
      </c>
      <c r="C3" s="5" t="n">
        <v>2196233</v>
      </c>
    </row>
    <row r="4">
      <c r="A4" s="4" t="inlineStr">
        <is>
          <t>Accrued interest</t>
        </is>
      </c>
      <c r="B4" s="6" t="n">
        <v>4205144</v>
      </c>
      <c r="C4" s="6" t="n">
        <v>2997136</v>
      </c>
    </row>
    <row r="5">
      <c r="A5" s="4" t="inlineStr">
        <is>
          <t>Debt discount</t>
        </is>
      </c>
      <c r="B5" s="6" t="n">
        <v>-226823</v>
      </c>
      <c r="C5" s="6" t="n">
        <v>-241709</v>
      </c>
    </row>
    <row r="6">
      <c r="A6" s="4" t="inlineStr">
        <is>
          <t>Total long term debt</t>
        </is>
      </c>
      <c r="B6" s="6" t="n">
        <v>6174554</v>
      </c>
      <c r="C6" s="6" t="n">
        <v>4951660</v>
      </c>
    </row>
    <row r="7">
      <c r="A7" s="4" t="inlineStr">
        <is>
          <t>Long term debt, current</t>
        </is>
      </c>
      <c r="B7" s="6" t="n">
        <v>3256</v>
      </c>
      <c r="C7" s="6" t="n">
        <v>1020</v>
      </c>
    </row>
    <row r="8">
      <c r="A8" s="4" t="inlineStr">
        <is>
          <t>Long term debt</t>
        </is>
      </c>
      <c r="B8" s="5" t="n">
        <v>6171298</v>
      </c>
      <c r="C8" s="5" t="n">
        <v>49506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ong-term Debt (Details 1) - Other Long Term Debt [Member]</t>
        </is>
      </c>
      <c r="B1" s="2" t="inlineStr">
        <is>
          <t>Dec. 31, 2021USD ($)</t>
        </is>
      </c>
    </row>
    <row r="2">
      <c r="A2" s="3" t="inlineStr">
        <is>
          <t>Debt Instrument [Line Items]</t>
        </is>
      </c>
    </row>
    <row r="3">
      <c r="A3" s="4" t="inlineStr">
        <is>
          <t>2022</t>
        </is>
      </c>
      <c r="B3" s="5" t="n">
        <v>3256</v>
      </c>
    </row>
    <row r="4">
      <c r="A4" s="4" t="inlineStr">
        <is>
          <t>2023</t>
        </is>
      </c>
      <c r="B4" s="6" t="n">
        <v>8685</v>
      </c>
    </row>
    <row r="5">
      <c r="A5" s="4" t="inlineStr">
        <is>
          <t>2024</t>
        </is>
      </c>
      <c r="B5" s="6" t="n">
        <v>11572</v>
      </c>
    </row>
    <row r="6">
      <c r="A6" s="4" t="inlineStr">
        <is>
          <t>2025</t>
        </is>
      </c>
      <c r="B6" s="6" t="n">
        <v>15420</v>
      </c>
    </row>
    <row r="7">
      <c r="A7" s="4" t="inlineStr">
        <is>
          <t>2026</t>
        </is>
      </c>
      <c r="B7" s="6" t="n">
        <v>20548</v>
      </c>
    </row>
    <row r="8">
      <c r="A8" s="4" t="inlineStr">
        <is>
          <t>Thereafter</t>
        </is>
      </c>
      <c r="B8" s="6" t="n">
        <v>2136752</v>
      </c>
    </row>
    <row r="9">
      <c r="A9" s="4" t="inlineStr">
        <is>
          <t>Total</t>
        </is>
      </c>
      <c r="B9" s="5" t="n">
        <v>2196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Long-term Debt (Details Narrative) - USD ($)</t>
        </is>
      </c>
      <c r="B1" s="2" t="inlineStr">
        <is>
          <t>3 Months Ended</t>
        </is>
      </c>
      <c r="C1" s="2" t="inlineStr">
        <is>
          <t>12 Months Ended</t>
        </is>
      </c>
    </row>
    <row r="2">
      <c r="B2" s="2" t="inlineStr">
        <is>
          <t>Jun. 30, 2021</t>
        </is>
      </c>
      <c r="C2" s="2" t="inlineStr">
        <is>
          <t>Dec. 31, 2020</t>
        </is>
      </c>
      <c r="D2" s="2" t="inlineStr">
        <is>
          <t>Dec. 31, 2016</t>
        </is>
      </c>
      <c r="E2" s="2" t="inlineStr">
        <is>
          <t>Dec. 31, 2021</t>
        </is>
      </c>
    </row>
    <row r="3">
      <c r="A3" s="4" t="inlineStr">
        <is>
          <t>Payment for RPC</t>
        </is>
      </c>
      <c r="B3" s="5" t="n">
        <v>7735</v>
      </c>
    </row>
    <row r="4">
      <c r="A4" s="4" t="inlineStr">
        <is>
          <t>Estimated annual payment for RPC</t>
        </is>
      </c>
      <c r="E4" s="5" t="n">
        <v>1957323</v>
      </c>
    </row>
    <row r="5">
      <c r="A5" s="4" t="inlineStr">
        <is>
          <t>Stock Issued During Period, Value, New Issues</t>
        </is>
      </c>
      <c r="C5" s="5" t="n">
        <v>41028</v>
      </c>
    </row>
    <row r="6">
      <c r="A6" s="4" t="inlineStr">
        <is>
          <t>RPC Agreements [Member]</t>
        </is>
      </c>
    </row>
    <row r="7">
      <c r="A7" s="4" t="inlineStr">
        <is>
          <t>Stock Issued During Period, Value, New Issues</t>
        </is>
      </c>
      <c r="D7" s="5" t="n">
        <v>1488550</v>
      </c>
    </row>
    <row r="8">
      <c r="A8" s="4" t="inlineStr">
        <is>
          <t>Series B-1 Preferred Stock [Member] | RPC Agreements [Member]</t>
        </is>
      </c>
    </row>
    <row r="9">
      <c r="A9" s="4" t="inlineStr">
        <is>
          <t>Issuance of shares</t>
        </is>
      </c>
      <c r="D9" s="6" t="n">
        <v>113000</v>
      </c>
    </row>
    <row r="10">
      <c r="A10" s="4" t="inlineStr">
        <is>
          <t>Warrants [Member] | RPC Agreements [Member]</t>
        </is>
      </c>
    </row>
    <row r="11">
      <c r="A11" s="4" t="inlineStr">
        <is>
          <t>Warrants issued, shares</t>
        </is>
      </c>
      <c r="D11" s="6" t="n">
        <v>106167</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1</t>
        </is>
      </c>
      <c r="C2" s="2" t="inlineStr">
        <is>
          <t>Dec. 31, 2020</t>
        </is>
      </c>
      <c r="D2" s="2" t="inlineStr">
        <is>
          <t>Dec. 31, 2018</t>
        </is>
      </c>
    </row>
    <row r="3">
      <c r="A3" s="3" t="inlineStr">
        <is>
          <t>Accumulated Other Comprehensive Income (Loss) [Line Items]</t>
        </is>
      </c>
    </row>
    <row r="4">
      <c r="A4" s="4" t="inlineStr">
        <is>
          <t>Stock issued for stock payable, shares</t>
        </is>
      </c>
      <c r="C4" s="6" t="n">
        <v>666667</v>
      </c>
    </row>
    <row r="5">
      <c r="A5" s="4" t="inlineStr">
        <is>
          <t>Stock issued for stock payable, value</t>
        </is>
      </c>
      <c r="C5" s="5" t="n">
        <v>11800000</v>
      </c>
    </row>
    <row r="6">
      <c r="A6" s="4" t="inlineStr">
        <is>
          <t>Share-based Payment Arrangement, Noncash Expense</t>
        </is>
      </c>
      <c r="B6" s="5" t="n">
        <v>446112</v>
      </c>
      <c r="C6" s="5" t="n">
        <v>146114</v>
      </c>
    </row>
    <row r="7">
      <c r="A7" s="4" t="inlineStr">
        <is>
          <t>Stock issued for reduction of liabilities, shares</t>
        </is>
      </c>
      <c r="B7" s="6" t="n">
        <v>68611</v>
      </c>
      <c r="C7" s="6" t="n">
        <v>9164</v>
      </c>
    </row>
    <row r="8">
      <c r="A8" s="4" t="inlineStr">
        <is>
          <t>Stock issued for reduction of liabilities, value</t>
        </is>
      </c>
      <c r="B8" s="5" t="n">
        <v>495799</v>
      </c>
      <c r="C8" s="5" t="n">
        <v>135993</v>
      </c>
    </row>
    <row r="9">
      <c r="A9" s="4" t="inlineStr">
        <is>
          <t>Stock Issued During Period, Value, Issued for Services</t>
        </is>
      </c>
      <c r="B9" s="6" t="n">
        <v>438004</v>
      </c>
      <c r="C9" s="6" t="n">
        <v>281231</v>
      </c>
    </row>
    <row r="10">
      <c r="A10" s="4" t="inlineStr">
        <is>
          <t>Stock Issued During Period, Value, New Issues</t>
        </is>
      </c>
      <c r="C10" s="6" t="n">
        <v>41028</v>
      </c>
    </row>
    <row r="11">
      <c r="A11" s="4" t="inlineStr">
        <is>
          <t>Viva Wealth Fund I [Member]</t>
        </is>
      </c>
    </row>
    <row r="12">
      <c r="A12" s="3" t="inlineStr">
        <is>
          <t>Accumulated Other Comprehensive Income (Loss) [Line Items]</t>
        </is>
      </c>
    </row>
    <row r="13">
      <c r="A13" s="4" t="inlineStr">
        <is>
          <t>Debt Conversion, Converted Instrument, Amount</t>
        </is>
      </c>
      <c r="B13" s="5" t="n">
        <v>5560000</v>
      </c>
      <c r="C13" s="5" t="n">
        <v>2720000</v>
      </c>
    </row>
    <row r="14">
      <c r="A14" s="4" t="inlineStr">
        <is>
          <t>Debt Conversion, Converted Instrument, Shares Issued</t>
        </is>
      </c>
      <c r="B14" s="6" t="n">
        <v>1112</v>
      </c>
      <c r="C14" s="6" t="n">
        <v>544</v>
      </c>
    </row>
    <row r="15">
      <c r="A15" s="4" t="inlineStr">
        <is>
          <t>Stock Issued For Cash [Member]</t>
        </is>
      </c>
    </row>
    <row r="16">
      <c r="A16" s="3" t="inlineStr">
        <is>
          <t>Accumulated Other Comprehensive Income (Loss) [Line Items]</t>
        </is>
      </c>
    </row>
    <row r="17">
      <c r="A17" s="4" t="inlineStr">
        <is>
          <t>Stock Issued During Period, Shares, New Issues</t>
        </is>
      </c>
      <c r="C17" s="6" t="n">
        <v>7600</v>
      </c>
    </row>
    <row r="18">
      <c r="A18" s="4" t="inlineStr">
        <is>
          <t>Stock Issued During Period, Value, New Issues</t>
        </is>
      </c>
      <c r="C18" s="5" t="n">
        <v>41028</v>
      </c>
    </row>
    <row r="19">
      <c r="A19" s="4" t="inlineStr">
        <is>
          <t>Technology License [Member]</t>
        </is>
      </c>
    </row>
    <row r="20">
      <c r="A20" s="3" t="inlineStr">
        <is>
          <t>Accumulated Other Comprehensive Income (Loss) [Line Items]</t>
        </is>
      </c>
    </row>
    <row r="21">
      <c r="A21" s="4" t="inlineStr">
        <is>
          <t>Stock Issued During Period, Shares, Purchase of Assets</t>
        </is>
      </c>
      <c r="B21" s="6" t="n">
        <v>16667</v>
      </c>
    </row>
    <row r="22">
      <c r="A22" s="4" t="inlineStr">
        <is>
          <t>Stock Issued During Period, Value, Purchase of Assets</t>
        </is>
      </c>
      <c r="B22" s="5" t="n">
        <v>225000</v>
      </c>
    </row>
    <row r="23">
      <c r="A23" s="4" t="inlineStr">
        <is>
          <t>Stock Issued For Services [Member]</t>
        </is>
      </c>
    </row>
    <row r="24">
      <c r="A24" s="3" t="inlineStr">
        <is>
          <t>Accumulated Other Comprehensive Income (Loss) [Line Items]</t>
        </is>
      </c>
    </row>
    <row r="25">
      <c r="A25" s="4" t="inlineStr">
        <is>
          <t>Shares issuance for services</t>
        </is>
      </c>
      <c r="B25" s="6" t="n">
        <v>33667</v>
      </c>
      <c r="C25" s="6" t="n">
        <v>23333</v>
      </c>
    </row>
    <row r="26">
      <c r="A26" s="4" t="inlineStr">
        <is>
          <t>Stock Issued During Period, Value, Issued for Services</t>
        </is>
      </c>
      <c r="B26" s="5" t="n">
        <v>438004</v>
      </c>
      <c r="C26" s="5" t="n">
        <v>281231</v>
      </c>
    </row>
    <row r="27">
      <c r="A27" s="4" t="inlineStr">
        <is>
          <t>RPC Units [Member]</t>
        </is>
      </c>
    </row>
    <row r="28">
      <c r="A28" s="3" t="inlineStr">
        <is>
          <t>Accumulated Other Comprehensive Income (Loss) [Line Items]</t>
        </is>
      </c>
    </row>
    <row r="29">
      <c r="A29" s="4" t="inlineStr">
        <is>
          <t>[custom:RpcUnitsIssued]</t>
        </is>
      </c>
      <c r="C29" s="6" t="n">
        <v>124981</v>
      </c>
    </row>
    <row r="30">
      <c r="A30" s="4" t="inlineStr">
        <is>
          <t>RPC Units, value</t>
        </is>
      </c>
      <c r="C30" s="5" t="n">
        <v>624907</v>
      </c>
    </row>
    <row r="31">
      <c r="A31" s="4" t="inlineStr">
        <is>
          <t>Share Stock Award [Member] | Employees [Member]</t>
        </is>
      </c>
    </row>
    <row r="32">
      <c r="A32" s="3" t="inlineStr">
        <is>
          <t>Accumulated Other Comprehensive Income (Loss) [Line Items]</t>
        </is>
      </c>
    </row>
    <row r="33">
      <c r="A33" s="4" t="inlineStr">
        <is>
          <t>Share-based Compensation Arrangement by Share-based Payment Award, Options, Grants in Period, Net of Forfeitures</t>
        </is>
      </c>
      <c r="D33" s="6" t="n">
        <v>16667</v>
      </c>
    </row>
    <row r="34">
      <c r="A34" s="4" t="inlineStr">
        <is>
          <t>Stock Options [Member]</t>
        </is>
      </c>
    </row>
    <row r="35">
      <c r="A35" s="3" t="inlineStr">
        <is>
          <t>Accumulated Other Comprehensive Income (Loss) [Line Items]</t>
        </is>
      </c>
    </row>
    <row r="36">
      <c r="A36" s="4" t="inlineStr">
        <is>
          <t>Share-based Payment Arrangement, Noncash Expense</t>
        </is>
      </c>
      <c r="B36" s="6" t="n">
        <v>446112</v>
      </c>
      <c r="C36" s="5" t="n">
        <v>146114</v>
      </c>
    </row>
    <row r="37">
      <c r="A37" s="4" t="inlineStr">
        <is>
          <t>Stock Options [Member] | Employees [Member]</t>
        </is>
      </c>
    </row>
    <row r="38">
      <c r="A38" s="3" t="inlineStr">
        <is>
          <t>Accumulated Other Comprehensive Income (Loss) [Line Items]</t>
        </is>
      </c>
    </row>
    <row r="39">
      <c r="A39" s="4" t="inlineStr">
        <is>
          <t>Share-based Compensation Arrangement by Share-based Payment Award, Options, Grants in Period, Net of Forfeitures</t>
        </is>
      </c>
      <c r="C39" s="6" t="n">
        <v>166667</v>
      </c>
    </row>
    <row r="40">
      <c r="A40" s="4" t="inlineStr">
        <is>
          <t>Non Statutory Stock Options [Member]</t>
        </is>
      </c>
    </row>
    <row r="41">
      <c r="A41" s="3" t="inlineStr">
        <is>
          <t>Accumulated Other Comprehensive Income (Loss) [Line Items]</t>
        </is>
      </c>
    </row>
    <row r="42">
      <c r="A42" s="4" t="inlineStr">
        <is>
          <t>Share-based Payment Arrangement, Noncash Expense</t>
        </is>
      </c>
      <c r="B42" s="5" t="n">
        <v>1585000</v>
      </c>
      <c r="C42" s="5" t="n">
        <v>555000</v>
      </c>
    </row>
    <row r="43">
      <c r="A43" s="4" t="inlineStr">
        <is>
          <t>Non Statutory Stock Options [Member] | Board Of Directors [Member]</t>
        </is>
      </c>
    </row>
    <row r="44">
      <c r="A44" s="3" t="inlineStr">
        <is>
          <t>Accumulated Other Comprehensive Income (Loss) [Line Items]</t>
        </is>
      </c>
    </row>
    <row r="45">
      <c r="A45" s="4" t="inlineStr">
        <is>
          <t>Share-based Compensation Arrangement by Share-based Payment Award, Options, Grants in Period, Net of Forfeitures</t>
        </is>
      </c>
      <c r="B45" s="6" t="n">
        <v>133333</v>
      </c>
    </row>
    <row r="46">
      <c r="A46" s="4" t="inlineStr">
        <is>
          <t>Non Statutory Stock Options [Member] | Consultant [Member]</t>
        </is>
      </c>
    </row>
    <row r="47">
      <c r="A47" s="3" t="inlineStr">
        <is>
          <t>Accumulated Other Comprehensive Income (Loss) [Line Items]</t>
        </is>
      </c>
    </row>
    <row r="48">
      <c r="A48" s="4" t="inlineStr">
        <is>
          <t>Share-based Compensation Arrangement by Share-based Payment Award, Options, Grants in Period, Net of Forfeitures</t>
        </is>
      </c>
      <c r="B48" s="6" t="n">
        <v>333334</v>
      </c>
    </row>
    <row r="49">
      <c r="A49" s="4" t="inlineStr">
        <is>
          <t>Convertible Preferred Stock To Common Stock [Member]</t>
        </is>
      </c>
    </row>
    <row r="50">
      <c r="A50" s="3" t="inlineStr">
        <is>
          <t>Accumulated Other Comprehensive Income (Loss) [Line Items]</t>
        </is>
      </c>
    </row>
    <row r="51">
      <c r="A51" s="4" t="inlineStr">
        <is>
          <t>Stock issued in conversion amount</t>
        </is>
      </c>
      <c r="B51" s="5" t="n">
        <v>9467604</v>
      </c>
      <c r="C51" s="5" t="n">
        <v>7593816</v>
      </c>
    </row>
    <row r="52">
      <c r="A52" s="4" t="inlineStr">
        <is>
          <t>Conversion of Stock, Shares Converted</t>
        </is>
      </c>
      <c r="B52" s="6" t="n">
        <v>950973</v>
      </c>
      <c r="C52" s="6" t="n">
        <v>996283</v>
      </c>
    </row>
    <row r="53">
      <c r="A53" s="4" t="inlineStr">
        <is>
          <t>Conversion of Stock, Shares Issued</t>
        </is>
      </c>
      <c r="B53" s="6" t="n">
        <v>955947</v>
      </c>
      <c r="C53" s="6" t="n">
        <v>1037738</v>
      </c>
    </row>
    <row r="54">
      <c r="A54" s="4" t="inlineStr">
        <is>
          <t>Series A Preferred Stock [Member]</t>
        </is>
      </c>
    </row>
    <row r="55">
      <c r="A55" s="3" t="inlineStr">
        <is>
          <t>Accumulated Other Comprehensive Income (Loss) [Line Items]</t>
        </is>
      </c>
    </row>
    <row r="56">
      <c r="A56" s="4" t="inlineStr">
        <is>
          <t>Preferred stock, shares authorized</t>
        </is>
      </c>
      <c r="B56" s="6" t="n">
        <v>66667</v>
      </c>
    </row>
    <row r="57">
      <c r="A57" s="4" t="inlineStr">
        <is>
          <t>Preferred Stock, Liquidation Preference, Value</t>
        </is>
      </c>
      <c r="B57" s="5" t="n">
        <v>400000</v>
      </c>
      <c r="C57" s="5" t="n">
        <v>400000</v>
      </c>
    </row>
    <row r="58">
      <c r="A58" s="4" t="inlineStr">
        <is>
          <t>Series B Preferred Stock [Member]</t>
        </is>
      </c>
    </row>
    <row r="59">
      <c r="A59" s="3" t="inlineStr">
        <is>
          <t>Accumulated Other Comprehensive Income (Loss) [Line Items]</t>
        </is>
      </c>
    </row>
    <row r="60">
      <c r="A60" s="4" t="inlineStr">
        <is>
          <t>Preferred stock, shares authorized</t>
        </is>
      </c>
      <c r="B60" s="6" t="n">
        <v>3266667</v>
      </c>
    </row>
    <row r="61">
      <c r="A61" s="4" t="inlineStr">
        <is>
          <t>Preferred Stock, Liquidation Preference, Value</t>
        </is>
      </c>
      <c r="B61" s="5" t="n">
        <v>0</v>
      </c>
      <c r="C61" s="6" t="n">
        <v>1341233</v>
      </c>
    </row>
    <row r="62">
      <c r="A62" s="4" t="inlineStr">
        <is>
          <t>Percentage of dividends</t>
        </is>
      </c>
      <c r="B62" s="4" t="inlineStr">
        <is>
          <t>12.50%</t>
        </is>
      </c>
    </row>
    <row r="63">
      <c r="A63" s="4" t="inlineStr">
        <is>
          <t>Series B-1 Preferred Stock [Member]</t>
        </is>
      </c>
    </row>
    <row r="64">
      <c r="A64" s="3" t="inlineStr">
        <is>
          <t>Accumulated Other Comprehensive Income (Loss) [Line Items]</t>
        </is>
      </c>
    </row>
    <row r="65">
      <c r="A65" s="4" t="inlineStr">
        <is>
          <t>Preferred stock, shares authorized</t>
        </is>
      </c>
      <c r="B65" s="6" t="n">
        <v>1666667</v>
      </c>
    </row>
    <row r="66">
      <c r="A66" s="4" t="inlineStr">
        <is>
          <t>Preferred Stock, Liquidation Preference, Value</t>
        </is>
      </c>
      <c r="B66" s="5" t="n">
        <v>0</v>
      </c>
      <c r="C66" s="5" t="n">
        <v>3507981</v>
      </c>
    </row>
    <row r="67">
      <c r="A67" s="4" t="inlineStr">
        <is>
          <t>Preferred Stock Dividends, Shares</t>
        </is>
      </c>
      <c r="B67" s="6" t="n">
        <v>5626</v>
      </c>
      <c r="C67" s="6" t="n">
        <v>23039</v>
      </c>
    </row>
    <row r="68">
      <c r="A68" s="4" t="inlineStr">
        <is>
          <t>Dividends, Preferred Stock, Stock</t>
        </is>
      </c>
      <c r="B68" s="5" t="n">
        <v>42196</v>
      </c>
      <c r="C68" s="5" t="n">
        <v>172795</v>
      </c>
    </row>
    <row r="69">
      <c r="A69" s="4" t="inlineStr">
        <is>
          <t>Series C Preferred Stock [Member]</t>
        </is>
      </c>
    </row>
    <row r="70">
      <c r="A70" s="3" t="inlineStr">
        <is>
          <t>Accumulated Other Comprehensive Income (Loss) [Line Items]</t>
        </is>
      </c>
    </row>
    <row r="71">
      <c r="A71" s="4" t="inlineStr">
        <is>
          <t>Preferred stock, shares authorized</t>
        </is>
      </c>
      <c r="B71" s="6" t="n">
        <v>3333333</v>
      </c>
    </row>
    <row r="72">
      <c r="A72" s="4" t="inlineStr">
        <is>
          <t>Percentage of dividends</t>
        </is>
      </c>
      <c r="B72" s="4" t="inlineStr">
        <is>
          <t>12.50%</t>
        </is>
      </c>
    </row>
    <row r="73">
      <c r="A73" s="4" t="inlineStr">
        <is>
          <t>Stock Issued During Period, Shares, New Issues</t>
        </is>
      </c>
      <c r="B73" s="6" t="n">
        <v>0</v>
      </c>
    </row>
    <row r="74">
      <c r="A74" s="4" t="inlineStr">
        <is>
          <t>Preferred Stock, Convertible, Conversion Price</t>
        </is>
      </c>
      <c r="B74" s="8" t="n">
        <v>10.5</v>
      </c>
    </row>
    <row r="75">
      <c r="A75" s="4" t="inlineStr">
        <is>
          <t>Series C-1 Preferred Stock [Member]</t>
        </is>
      </c>
    </row>
    <row r="76">
      <c r="A76" s="3" t="inlineStr">
        <is>
          <t>Accumulated Other Comprehensive Income (Loss) [Line Items]</t>
        </is>
      </c>
    </row>
    <row r="77">
      <c r="A77" s="4" t="inlineStr">
        <is>
          <t>Preferred stock, shares authorized</t>
        </is>
      </c>
      <c r="B77" s="6" t="n">
        <v>3333333</v>
      </c>
    </row>
    <row r="78">
      <c r="A78" s="4" t="inlineStr">
        <is>
          <t>Preferred Stock, Liquidation Preference, Value</t>
        </is>
      </c>
      <c r="B78" s="5" t="n">
        <v>3063472</v>
      </c>
      <c r="C78" s="5" t="n">
        <v>3063472</v>
      </c>
    </row>
    <row r="79">
      <c r="A79" s="4" t="inlineStr">
        <is>
          <t>Shares issued</t>
        </is>
      </c>
      <c r="B79" s="6" t="n">
        <v>5413</v>
      </c>
    </row>
    <row r="80">
      <c r="A80" s="4" t="inlineStr">
        <is>
          <t>Stock payable amount</t>
        </is>
      </c>
      <c r="B80" s="5" t="n">
        <v>64950</v>
      </c>
    </row>
    <row r="81">
      <c r="A81" s="4" t="inlineStr">
        <is>
          <t>Preferred Stock [Member]</t>
        </is>
      </c>
    </row>
    <row r="82">
      <c r="A82" s="3" t="inlineStr">
        <is>
          <t>Accumulated Other Comprehensive Income (Loss) [Line Items]</t>
        </is>
      </c>
    </row>
    <row r="83">
      <c r="A83" s="4" t="inlineStr">
        <is>
          <t>Preferred stock, shares authorized</t>
        </is>
      </c>
      <c r="B83" s="6" t="n">
        <v>1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emporary Equity (Details) - USD ($)</t>
        </is>
      </c>
      <c r="B1" s="2" t="inlineStr">
        <is>
          <t>12 Months Ended</t>
        </is>
      </c>
    </row>
    <row r="2">
      <c r="B2" s="2" t="inlineStr">
        <is>
          <t>Dec. 31, 2021</t>
        </is>
      </c>
      <c r="C2" s="2" t="inlineStr">
        <is>
          <t>Dec. 31, 2020</t>
        </is>
      </c>
    </row>
    <row r="3">
      <c r="A3" s="4" t="inlineStr">
        <is>
          <t>December 31, 2020</t>
        </is>
      </c>
      <c r="B3" s="5" t="n">
        <v>9360458</v>
      </c>
    </row>
    <row r="4">
      <c r="A4" s="4" t="inlineStr">
        <is>
          <t>December 31, 2021</t>
        </is>
      </c>
      <c r="B4" s="6" t="n">
        <v>0</v>
      </c>
      <c r="C4" s="5" t="n">
        <v>9360458</v>
      </c>
    </row>
    <row r="5">
      <c r="A5" s="4" t="inlineStr">
        <is>
          <t>Convertible Preferred Stock Series B [Member]</t>
        </is>
      </c>
    </row>
    <row r="6">
      <c r="A6" s="4" t="inlineStr">
        <is>
          <t>December 31, 2020</t>
        </is>
      </c>
      <c r="B6" s="5" t="n">
        <v>1301500</v>
      </c>
      <c r="C6" s="5" t="n">
        <v>4250380</v>
      </c>
    </row>
    <row r="7">
      <c r="A7" s="4" t="inlineStr">
        <is>
          <t>Beginning balance, shares</t>
        </is>
      </c>
      <c r="B7" s="6" t="n">
        <v>216916</v>
      </c>
      <c r="C7" s="6" t="n">
        <v>708396</v>
      </c>
    </row>
    <row r="8">
      <c r="A8" s="4" t="inlineStr">
        <is>
          <t>Dividend paid in Series B-1 Preferred Stock</t>
        </is>
      </c>
      <c r="B8" s="5" t="n">
        <v>0</v>
      </c>
      <c r="C8" s="5" t="n">
        <v>0</v>
      </c>
    </row>
    <row r="9">
      <c r="A9" s="4" t="inlineStr">
        <is>
          <t>Conversion of Series B and B-1 Preferred Stock to Common Stock</t>
        </is>
      </c>
      <c r="B9" s="5" t="n">
        <v>-1301500</v>
      </c>
      <c r="C9" s="5" t="n">
        <v>-2948880</v>
      </c>
    </row>
    <row r="10">
      <c r="A10" s="4" t="inlineStr">
        <is>
          <t>Conversion of Series B, B-1, and C-1 Preferred Stock to Common Stock, shares</t>
        </is>
      </c>
      <c r="B10" s="6" t="n">
        <v>-216916</v>
      </c>
      <c r="C10" s="6" t="n">
        <v>-491480</v>
      </c>
    </row>
    <row r="11">
      <c r="A11" s="4" t="inlineStr">
        <is>
          <t>Sercies C-1 Issue for a reduction in stock payables</t>
        </is>
      </c>
      <c r="B11" s="5" t="n">
        <v>0</v>
      </c>
    </row>
    <row r="12">
      <c r="A12" s="4" t="inlineStr">
        <is>
          <t>December 31, 2021</t>
        </is>
      </c>
      <c r="B12" s="5" t="n">
        <v>0</v>
      </c>
      <c r="C12" s="5" t="n">
        <v>1301500</v>
      </c>
    </row>
    <row r="13">
      <c r="A13" s="4" t="inlineStr">
        <is>
          <t>Ending balance, shares</t>
        </is>
      </c>
      <c r="B13" s="4" t="inlineStr">
        <is>
          <t xml:space="preserve"> </t>
        </is>
      </c>
      <c r="C13" s="6" t="n">
        <v>216916</v>
      </c>
    </row>
    <row r="14">
      <c r="A14" s="4" t="inlineStr">
        <is>
          <t>Convertible Preferred Stock Series B-1 [Member]</t>
        </is>
      </c>
    </row>
    <row r="15">
      <c r="A15" s="4" t="inlineStr">
        <is>
          <t>December 31, 2020</t>
        </is>
      </c>
      <c r="B15" s="5" t="n">
        <v>3507981</v>
      </c>
      <c r="C15" s="5" t="n">
        <v>5689690</v>
      </c>
    </row>
    <row r="16">
      <c r="A16" s="4" t="inlineStr">
        <is>
          <t>Beginning balance, shares</t>
        </is>
      </c>
      <c r="B16" s="6" t="n">
        <v>467728</v>
      </c>
      <c r="C16" s="6" t="n">
        <v>758623</v>
      </c>
    </row>
    <row r="17">
      <c r="A17" s="4" t="inlineStr">
        <is>
          <t>Dividend paid in Series B-1 Preferred Stock</t>
        </is>
      </c>
      <c r="B17" s="5" t="n">
        <v>42196</v>
      </c>
      <c r="C17" s="5" t="n">
        <v>172795</v>
      </c>
    </row>
    <row r="18">
      <c r="A18" s="4" t="inlineStr">
        <is>
          <t>Dividend paid in Series B-1 Preferred Stock</t>
        </is>
      </c>
      <c r="B18" s="6" t="n">
        <v>5626</v>
      </c>
      <c r="C18" s="6" t="n">
        <v>23039</v>
      </c>
    </row>
    <row r="19">
      <c r="A19" s="4" t="inlineStr">
        <is>
          <t>Conversion of Series B and B-1 Preferred Stock to Common Stock</t>
        </is>
      </c>
      <c r="B19" s="5" t="n">
        <v>-3550177</v>
      </c>
      <c r="C19" s="5" t="n">
        <v>-2354504</v>
      </c>
    </row>
    <row r="20">
      <c r="A20" s="4" t="inlineStr">
        <is>
          <t>Conversion of Series B, B-1, and C-1 Preferred Stock to Common Stock, shares</t>
        </is>
      </c>
      <c r="B20" s="6" t="n">
        <v>-473354</v>
      </c>
      <c r="C20" s="6" t="n">
        <v>-313934</v>
      </c>
    </row>
    <row r="21">
      <c r="A21" s="4" t="inlineStr">
        <is>
          <t>Sercies C-1 Issue for a reduction in stock payables</t>
        </is>
      </c>
      <c r="B21" s="5" t="n">
        <v>0</v>
      </c>
    </row>
    <row r="22">
      <c r="A22" s="4" t="inlineStr">
        <is>
          <t>December 31, 2021</t>
        </is>
      </c>
      <c r="B22" s="5" t="n">
        <v>0</v>
      </c>
      <c r="C22" s="5" t="n">
        <v>3507981</v>
      </c>
    </row>
    <row r="23">
      <c r="A23" s="4" t="inlineStr">
        <is>
          <t>Ending balance, shares</t>
        </is>
      </c>
      <c r="B23" s="4" t="inlineStr">
        <is>
          <t xml:space="preserve"> </t>
        </is>
      </c>
      <c r="C23" s="6" t="n">
        <v>467728</v>
      </c>
    </row>
    <row r="24">
      <c r="A24" s="4" t="inlineStr">
        <is>
          <t>Convertible Preferred Stock Series C 1 [Member]</t>
        </is>
      </c>
    </row>
    <row r="25">
      <c r="A25" s="4" t="inlineStr">
        <is>
          <t>December 31, 2020</t>
        </is>
      </c>
      <c r="B25" s="5" t="n">
        <v>4550977</v>
      </c>
      <c r="C25" s="5" t="n">
        <v>6841409</v>
      </c>
    </row>
    <row r="26">
      <c r="A26" s="4" t="inlineStr">
        <is>
          <t>Beginning balance, shares</t>
        </is>
      </c>
      <c r="B26" s="6" t="n">
        <v>255290</v>
      </c>
      <c r="C26" s="6" t="n">
        <v>446159</v>
      </c>
    </row>
    <row r="27">
      <c r="A27" s="4" t="inlineStr">
        <is>
          <t>Dividend paid in Series B-1 Preferred Stock</t>
        </is>
      </c>
      <c r="B27" s="5" t="n">
        <v>0</v>
      </c>
      <c r="C27" s="5" t="n">
        <v>0</v>
      </c>
    </row>
    <row r="28">
      <c r="A28" s="4" t="inlineStr">
        <is>
          <t>Conversion of Series B and B-1 Preferred Stock to Common Stock</t>
        </is>
      </c>
      <c r="B28" s="5" t="n">
        <v>-4615927</v>
      </c>
      <c r="C28" s="5" t="n">
        <v>-2290432</v>
      </c>
    </row>
    <row r="29">
      <c r="A29" s="4" t="inlineStr">
        <is>
          <t>Conversion of Series B, B-1, and C-1 Preferred Stock to Common Stock, shares</t>
        </is>
      </c>
      <c r="B29" s="6" t="n">
        <v>-260703</v>
      </c>
      <c r="C29" s="6" t="n">
        <v>-190869</v>
      </c>
    </row>
    <row r="30">
      <c r="A30" s="4" t="inlineStr">
        <is>
          <t>Sercies C-1 Issue for a reduction in stock payables</t>
        </is>
      </c>
      <c r="B30" s="5" t="n">
        <v>64950</v>
      </c>
    </row>
    <row r="31">
      <c r="A31" s="4" t="inlineStr">
        <is>
          <t>Sercies C-1 Issue for a reduction in stock payables</t>
        </is>
      </c>
      <c r="C31" s="6" t="n">
        <v>5413</v>
      </c>
    </row>
    <row r="32">
      <c r="A32" s="4" t="inlineStr">
        <is>
          <t>December 31, 2021</t>
        </is>
      </c>
      <c r="B32" s="5" t="n">
        <v>0</v>
      </c>
      <c r="C32" s="5" t="n">
        <v>4550977</v>
      </c>
    </row>
    <row r="33">
      <c r="A33" s="4" t="inlineStr">
        <is>
          <t>Ending balance, shares</t>
        </is>
      </c>
      <c r="B33" s="4" t="inlineStr">
        <is>
          <t xml:space="preserve"> </t>
        </is>
      </c>
      <c r="C33" s="6" t="n">
        <v>2552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Share-Based Compensation &amp; Warrants (Details) - Equity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outstanding - beginning</t>
        </is>
      </c>
      <c r="B4" s="6" t="n">
        <v>650000</v>
      </c>
      <c r="C4" s="6" t="n">
        <v>16667</v>
      </c>
    </row>
    <row r="5">
      <c r="A5" s="4" t="inlineStr">
        <is>
          <t>Weighted average exercise price - beginning</t>
        </is>
      </c>
      <c r="B5" s="5" t="n">
        <v>12</v>
      </c>
      <c r="C5" s="8" t="n">
        <v>11.1</v>
      </c>
    </row>
    <row r="6">
      <c r="A6" s="4" t="inlineStr">
        <is>
          <t>Weighted average contractural term</t>
        </is>
      </c>
      <c r="B6" s="4" t="inlineStr">
        <is>
          <t>7 years 6 months 10 days</t>
        </is>
      </c>
      <c r="C6" s="4" t="inlineStr">
        <is>
          <t>8 years 6 months 10 days</t>
        </is>
      </c>
      <c r="D6" s="4" t="inlineStr">
        <is>
          <t>1 year 5 months 1 day</t>
        </is>
      </c>
    </row>
    <row r="7">
      <c r="A7" s="4" t="inlineStr">
        <is>
          <t>Share-based Compensation Arrangement by Share-based Payment Award, Options, Grants in Period, Net of Forfeitures</t>
        </is>
      </c>
      <c r="C7" s="6" t="n">
        <v>633333</v>
      </c>
    </row>
    <row r="8">
      <c r="A8" s="4" t="inlineStr">
        <is>
          <t>Share-based Compensation Arrangements by Share-based Payment Award, Options, Grants in Period, Weighted Average Exercise Price</t>
        </is>
      </c>
      <c r="C8" s="8" t="n">
        <v>12.32</v>
      </c>
    </row>
    <row r="9">
      <c r="A9" s="4" t="inlineStr">
        <is>
          <t>Weighted average remaining contractual life (years)</t>
        </is>
      </c>
      <c r="C9" s="4" t="inlineStr">
        <is>
          <t>8 years 8 months 15 days</t>
        </is>
      </c>
    </row>
    <row r="10">
      <c r="A10" s="4" t="inlineStr">
        <is>
          <t>Share-based Compensation Arrangement by Share-based Payment Award, Options, Exercises in Period</t>
        </is>
      </c>
      <c r="C10" s="6" t="n">
        <v>0</v>
      </c>
    </row>
    <row r="11">
      <c r="A11" s="4" t="inlineStr">
        <is>
          <t>Stock Issued During Period, Shares, Restricted Stock Award, Forfeited</t>
        </is>
      </c>
      <c r="C11" s="6" t="n">
        <v>0</v>
      </c>
    </row>
    <row r="12">
      <c r="A12" s="4" t="inlineStr">
        <is>
          <t>Shares outstanding - ending</t>
        </is>
      </c>
      <c r="B12" s="6" t="n">
        <v>650000</v>
      </c>
      <c r="C12" s="6" t="n">
        <v>650000</v>
      </c>
      <c r="D12" s="6" t="n">
        <v>16667</v>
      </c>
    </row>
    <row r="13">
      <c r="A13" s="4" t="inlineStr">
        <is>
          <t>Weighted average exercise price - ending</t>
        </is>
      </c>
      <c r="B13" s="5" t="n">
        <v>12</v>
      </c>
      <c r="C13" s="5" t="n">
        <v>12</v>
      </c>
      <c r="D13" s="8" t="n">
        <v>11.1</v>
      </c>
    </row>
    <row r="14">
      <c r="A14" s="4" t="inlineStr">
        <is>
          <t>Shares exercisable</t>
        </is>
      </c>
      <c r="B14" s="6" t="n">
        <v>180000</v>
      </c>
      <c r="C14" s="6" t="n">
        <v>47083</v>
      </c>
    </row>
    <row r="15">
      <c r="A15" s="4" t="inlineStr">
        <is>
          <t>Weighted average exercise price - exercisable</t>
        </is>
      </c>
      <c r="B15" s="5" t="n">
        <v>12</v>
      </c>
      <c r="C15" s="5" t="n">
        <v>12</v>
      </c>
    </row>
    <row r="16">
      <c r="A16" s="4" t="inlineStr">
        <is>
          <t>Weighted average contractural term</t>
        </is>
      </c>
      <c r="B16" s="4" t="inlineStr">
        <is>
          <t>7 years 3 days</t>
        </is>
      </c>
      <c r="C16" s="4" t="inlineStr">
        <is>
          <t>6 years 11 months 4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amp; Warrants (Details - Assumptions) - Warrant [Member]</t>
        </is>
      </c>
      <c r="B1" s="2" t="inlineStr">
        <is>
          <t>12 Months Ended</t>
        </is>
      </c>
    </row>
    <row r="2">
      <c r="B2" s="2" t="inlineStr">
        <is>
          <t>Dec. 31, 2021</t>
        </is>
      </c>
    </row>
    <row r="3">
      <c r="A3" s="3" t="inlineStr">
        <is>
          <t>Share-based Compensation Arrangement by Share-based Payment Award [Line Items]</t>
        </is>
      </c>
    </row>
    <row r="4">
      <c r="A4" s="4" t="inlineStr">
        <is>
          <t>Share-based Compensation Arrangement by Share-based Payment Award, Fair Value Assumptions, Risk Free Interest Rate</t>
        </is>
      </c>
      <c r="B4" s="4" t="inlineStr">
        <is>
          <t>1.20%</t>
        </is>
      </c>
    </row>
    <row r="5">
      <c r="A5" s="4" t="inlineStr">
        <is>
          <t>Share-based Compensation Arrangement by Share-based Payment Award, Fair Value Assumptions, Expected Term</t>
        </is>
      </c>
      <c r="B5" s="4" t="inlineStr">
        <is>
          <t>1 year</t>
        </is>
      </c>
    </row>
    <row r="6">
      <c r="A6" s="4" t="inlineStr">
        <is>
          <t>Expected volatility rate</t>
        </is>
      </c>
      <c r="B6" s="4" t="inlineStr">
        <is>
          <t>119.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Vivakor, Inc. (collectively “we”,
“us,” “our,” “Vivakor” or the “Company”) is a socially responsible operator, acquirer
and developer of clean energy technologies and environmental solutions, which is currently focused on soil remediation in the United States
and Kuwait, and we have corporate offices in Utah, California, and in Qatar. We specialize in the remediation of soil from properties
contaminated by or laden with heavy crude oil and other substances. The Company was originally organized on November 1, 2006 as a limited
liability company in the State of Nevada as Genecular Holdings, LLC. The Company’s name was changed to NGI Holdings, LLC on November
3, 2006. On April 30, 2008, the Company was converted to a C-corporation and changed its name to Vivakor, Inc. pursuant to Articles of
Conversion filed with the Nevada Secretary of State. On December 18, 2020, our Board of Directors
and stockholders holding a majority of our outstanding voting shares, authorized a reverse stock split of each of the
outstanding shares of the Corporation’s common stock, $0.001
par value per share, as well as each of the outstanding shares of the Corporation’s preferred stock, at a ratio to be
determined by the Board of within a range of a minimum of a one-for-twelve (1-for-12)
to a maximum of one-for-forty (1-for-40)
(the “Reverse Stock Split Ratio”), with the exact ratio to be set at a number within this range as determined by the
Board in its sole discretion, with no change in par value. On February 14, 2022, we effected a 1-for-30
reverse split of our outstanding shares of common stock (the “Reverse Stock Split”) via the filing of a certificate of
change with the Nevada Secretary of State which was effective at the commencement of trading of our Common Stock. No fractional
shares of the Company’s common stock will be issued as a result of the Reverse Stock Split. Any fractional shares resulting
from the Reverse Stock Split will be rounded up to the nearest whole share. All issued and outstanding common stock, preferred
stock, and per share amounts in the consolidated financial statements and footnotes included herein have been retroactively adjusted
to reflect this reverse stock split for all periods presented.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n March 2020 we temporarily suspended operations
in Kuwait and Utah due to COVID-19 government restri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Share-Based Compensation &amp; Warrants (Details 2)</t>
        </is>
      </c>
      <c r="B1" s="2" t="inlineStr">
        <is>
          <t>12 Months Ended</t>
        </is>
      </c>
    </row>
    <row r="2">
      <c r="B2" s="2" t="inlineStr">
        <is>
          <t>Dec. 31, 2020USD ($)$ / sharesshares</t>
        </is>
      </c>
    </row>
    <row r="3">
      <c r="A3" s="3" t="inlineStr">
        <is>
          <t>Share-based Compensation Arrangement by Share-based Payment Award [Line Items]</t>
        </is>
      </c>
    </row>
    <row r="4">
      <c r="A4" s="4" t="inlineStr">
        <is>
          <t>Warrants outstanding - ending</t>
        </is>
      </c>
      <c r="B4" s="6" t="n">
        <v>0</v>
      </c>
    </row>
    <row r="5">
      <c r="A5" s="4" t="inlineStr">
        <is>
          <t>Warrant [Member]</t>
        </is>
      </c>
    </row>
    <row r="6">
      <c r="A6" s="3" t="inlineStr">
        <is>
          <t>Share-based Compensation Arrangement by Share-based Payment Award [Line Items]</t>
        </is>
      </c>
    </row>
    <row r="7">
      <c r="A7" s="4" t="inlineStr">
        <is>
          <t>Warrants outstanding - beginning</t>
        </is>
      </c>
      <c r="B7" s="6" t="n">
        <v>36000</v>
      </c>
    </row>
    <row r="8">
      <c r="A8" s="4" t="inlineStr">
        <is>
          <t>Weighted average exercise price - beginning | $ / shares</t>
        </is>
      </c>
      <c r="B8" s="5" t="n">
        <v>12</v>
      </c>
    </row>
    <row r="9">
      <c r="A9" s="4" t="inlineStr">
        <is>
          <t>Aggregate intrinsic value - beginning | $</t>
        </is>
      </c>
      <c r="B9" s="5" t="n">
        <v>0</v>
      </c>
    </row>
    <row r="10">
      <c r="A10" s="4" t="inlineStr">
        <is>
          <t>Warrants cancelled and expired</t>
        </is>
      </c>
      <c r="B10" s="6" t="n">
        <v>-35333</v>
      </c>
    </row>
    <row r="11">
      <c r="A11" s="4" t="inlineStr">
        <is>
          <t>Weighted average exercise price - shares Cancelled | $ / shares</t>
        </is>
      </c>
      <c r="B11" s="5" t="n">
        <v>12</v>
      </c>
    </row>
    <row r="12">
      <c r="A12" s="4" t="inlineStr">
        <is>
          <t>Warrants exercised</t>
        </is>
      </c>
      <c r="B12" s="6" t="n">
        <v>-667</v>
      </c>
    </row>
    <row r="13">
      <c r="A13" s="4" t="inlineStr">
        <is>
          <t>Weighted average exercise price - shares Exercised | $ / shares</t>
        </is>
      </c>
      <c r="B13" s="5" t="n">
        <v>12</v>
      </c>
    </row>
    <row r="14">
      <c r="A14" s="4" t="inlineStr">
        <is>
          <t>Warrants outstanding - ending</t>
        </is>
      </c>
      <c r="B14" s="6" t="n">
        <v>0</v>
      </c>
    </row>
    <row r="15">
      <c r="A15" s="4" t="inlineStr">
        <is>
          <t>Weighted average exercise price - ending | $ / shares</t>
        </is>
      </c>
      <c r="B15" s="5" t="n">
        <v>0</v>
      </c>
    </row>
    <row r="16">
      <c r="A16" s="4" t="inlineStr">
        <is>
          <t>Aggregate intrinsic value - ending | $</t>
        </is>
      </c>
      <c r="B1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mp; Warrants (Details Narrative) - USD ($)</t>
        </is>
      </c>
      <c r="B1" s="2" t="inlineStr">
        <is>
          <t>12 Months Ended</t>
        </is>
      </c>
    </row>
    <row r="2">
      <c r="B2" s="2" t="inlineStr">
        <is>
          <t>Dec. 31, 2021</t>
        </is>
      </c>
      <c r="C2" s="2" t="inlineStr">
        <is>
          <t>Dec. 31, 2020</t>
        </is>
      </c>
      <c r="D2" s="2" t="inlineStr">
        <is>
          <t>Dec. 31, 2018</t>
        </is>
      </c>
    </row>
    <row r="3">
      <c r="A3" s="3" t="inlineStr">
        <is>
          <t>Share-based Compensation Arrangement by Share-based Payment Award [Line Items]</t>
        </is>
      </c>
    </row>
    <row r="4">
      <c r="A4" s="4" t="inlineStr">
        <is>
          <t>Share-based Payment Arrangement, Noncash Expense</t>
        </is>
      </c>
      <c r="B4" s="5" t="n">
        <v>446112</v>
      </c>
      <c r="C4" s="5" t="n">
        <v>146114</v>
      </c>
    </row>
    <row r="5">
      <c r="A5" s="4" t="inlineStr">
        <is>
          <t>Warrants outstanding</t>
        </is>
      </c>
      <c r="B5" s="6" t="n">
        <v>0</v>
      </c>
      <c r="C5" s="6" t="n">
        <v>0</v>
      </c>
    </row>
    <row r="6">
      <c r="A6" s="4" t="inlineStr">
        <is>
          <t>Share Stock Award [Member] | Employees [Member]</t>
        </is>
      </c>
    </row>
    <row r="7">
      <c r="A7" s="3" t="inlineStr">
        <is>
          <t>Share-based Compensation Arrangement by Share-based Payment Award [Line Items]</t>
        </is>
      </c>
    </row>
    <row r="8">
      <c r="A8" s="4" t="inlineStr">
        <is>
          <t>Share-based Compensation Arrangement by Share-based Payment Award, Options, Grants in Period, Net of Forfeitures</t>
        </is>
      </c>
      <c r="D8" s="6" t="n">
        <v>16667</v>
      </c>
    </row>
    <row r="9">
      <c r="A9" s="4" t="inlineStr">
        <is>
          <t>Stock Options [Member]</t>
        </is>
      </c>
    </row>
    <row r="10">
      <c r="A10" s="3" t="inlineStr">
        <is>
          <t>Share-based Compensation Arrangement by Share-based Payment Award [Line Items]</t>
        </is>
      </c>
    </row>
    <row r="11">
      <c r="A11" s="4" t="inlineStr">
        <is>
          <t>Share-based Payment Arrangement, Noncash Expense</t>
        </is>
      </c>
      <c r="B11" s="5" t="n">
        <v>446112</v>
      </c>
      <c r="C11" s="5" t="n">
        <v>146114</v>
      </c>
    </row>
    <row r="12">
      <c r="A12" s="4" t="inlineStr">
        <is>
          <t>Stock Options [Member] | Employees [Member]</t>
        </is>
      </c>
    </row>
    <row r="13">
      <c r="A13" s="3" t="inlineStr">
        <is>
          <t>Share-based Compensation Arrangement by Share-based Payment Award [Line Items]</t>
        </is>
      </c>
    </row>
    <row r="14">
      <c r="A14" s="4" t="inlineStr">
        <is>
          <t>Share-based Compensation Arrangement by Share-based Payment Award, Options, Grants in Period, Net of Forfeitures</t>
        </is>
      </c>
      <c r="C14" s="6" t="n">
        <v>166667</v>
      </c>
    </row>
    <row r="15">
      <c r="A15" s="4" t="inlineStr">
        <is>
          <t>Non Statutory Stock Options [Member]</t>
        </is>
      </c>
    </row>
    <row r="16">
      <c r="A16" s="3" t="inlineStr">
        <is>
          <t>Share-based Compensation Arrangement by Share-based Payment Award [Line Items]</t>
        </is>
      </c>
    </row>
    <row r="17">
      <c r="A17" s="4" t="inlineStr">
        <is>
          <t>Share-based Payment Arrangement, Noncash Expense</t>
        </is>
      </c>
      <c r="B17" s="5" t="n">
        <v>1585000</v>
      </c>
      <c r="C17" s="5" t="n">
        <v>555000</v>
      </c>
    </row>
    <row r="18">
      <c r="A18" s="4" t="inlineStr">
        <is>
          <t>Non Statutory Stock Options [Member] | Board Of Directors [Member]</t>
        </is>
      </c>
    </row>
    <row r="19">
      <c r="A19" s="3" t="inlineStr">
        <is>
          <t>Share-based Compensation Arrangement by Share-based Payment Award [Line Items]</t>
        </is>
      </c>
    </row>
    <row r="20">
      <c r="A20" s="4" t="inlineStr">
        <is>
          <t>Share-based Compensation Arrangement by Share-based Payment Award, Options, Grants in Period, Net of Forfeitures</t>
        </is>
      </c>
      <c r="B20" s="6" t="n">
        <v>133333</v>
      </c>
    </row>
    <row r="21">
      <c r="A21" s="4" t="inlineStr">
        <is>
          <t>Non Statutory Stock Options [Member] | Consultant [Member]</t>
        </is>
      </c>
    </row>
    <row r="22">
      <c r="A22" s="3" t="inlineStr">
        <is>
          <t>Share-based Compensation Arrangement by Share-based Payment Award [Line Items]</t>
        </is>
      </c>
    </row>
    <row r="23">
      <c r="A23" s="4" t="inlineStr">
        <is>
          <t>Share-based Compensation Arrangement by Share-based Payment Award, Options, Grants in Period, Net of Forfeitures</t>
        </is>
      </c>
      <c r="B23" s="6" t="n">
        <v>3333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Current:</t>
        </is>
      </c>
    </row>
    <row r="4">
      <c r="A4" s="4" t="inlineStr">
        <is>
          <t>State</t>
        </is>
      </c>
      <c r="B4" s="5" t="n">
        <v>800</v>
      </c>
      <c r="C4" s="5" t="n">
        <v>800</v>
      </c>
    </row>
    <row r="5">
      <c r="A5" s="4" t="inlineStr">
        <is>
          <t xml:space="preserve">Total current </t>
        </is>
      </c>
      <c r="B5" s="6" t="n">
        <v>800</v>
      </c>
      <c r="C5" s="6" t="n">
        <v>800</v>
      </c>
    </row>
    <row r="6">
      <c r="A6" s="3" t="inlineStr">
        <is>
          <t>Deferred:</t>
        </is>
      </c>
    </row>
    <row r="7">
      <c r="A7" s="4" t="inlineStr">
        <is>
          <t>Federal</t>
        </is>
      </c>
      <c r="B7" s="6" t="n">
        <v>-718868</v>
      </c>
      <c r="C7" s="6" t="n">
        <v>336124</v>
      </c>
    </row>
    <row r="8">
      <c r="A8" s="4" t="inlineStr">
        <is>
          <t>State</t>
        </is>
      </c>
      <c r="B8" s="6" t="n">
        <v>-332139</v>
      </c>
      <c r="C8" s="6" t="n">
        <v>130040</v>
      </c>
    </row>
    <row r="9">
      <c r="A9" s="4" t="inlineStr">
        <is>
          <t xml:space="preserve">Total Deferred </t>
        </is>
      </c>
      <c r="B9" s="6" t="n">
        <v>-1051007</v>
      </c>
      <c r="C9" s="6" t="n">
        <v>466164</v>
      </c>
    </row>
    <row r="10">
      <c r="A10" s="4" t="inlineStr">
        <is>
          <t>Net provision (benefit)</t>
        </is>
      </c>
      <c r="B10" s="5" t="n">
        <v>-1050207</v>
      </c>
      <c r="C10" s="5" t="n">
        <v>4669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1) - USD ($)</t>
        </is>
      </c>
      <c r="B1" s="2" t="inlineStr">
        <is>
          <t>12 Months Ended</t>
        </is>
      </c>
    </row>
    <row r="2">
      <c r="B2" s="2" t="inlineStr">
        <is>
          <t>Dec. 31, 2021</t>
        </is>
      </c>
      <c r="C2" s="2" t="inlineStr">
        <is>
          <t>Dec. 31, 2020</t>
        </is>
      </c>
    </row>
    <row r="3">
      <c r="A3" s="3" t="inlineStr">
        <is>
          <t>Income Tax Disclosure [Abstract]</t>
        </is>
      </c>
    </row>
    <row r="4">
      <c r="A4" s="4" t="inlineStr">
        <is>
          <t>Tax Computed At The Federal Statutory Rate</t>
        </is>
      </c>
      <c r="B4" s="5" t="n">
        <v>-1338184</v>
      </c>
      <c r="C4" s="5" t="n">
        <v>-447850</v>
      </c>
    </row>
    <row r="5">
      <c r="A5" s="4" t="inlineStr">
        <is>
          <t>Tax Computed At The Federal Statutory Rate</t>
        </is>
      </c>
      <c r="B5" s="4" t="inlineStr">
        <is>
          <t>21.00%</t>
        </is>
      </c>
      <c r="C5" s="4" t="inlineStr">
        <is>
          <t>21.00%</t>
        </is>
      </c>
    </row>
    <row r="6">
      <c r="A6" s="4" t="inlineStr">
        <is>
          <t>State Tax, Net Of Fed Tax Benefit</t>
        </is>
      </c>
      <c r="B6" s="5" t="n">
        <v>-263892</v>
      </c>
      <c r="C6" s="5" t="n">
        <v>-77025</v>
      </c>
    </row>
    <row r="7">
      <c r="A7" s="4" t="inlineStr">
        <is>
          <t>State Tax, Net Of Fed Tax Benefit</t>
        </is>
      </c>
      <c r="B7" s="4" t="inlineStr">
        <is>
          <t>4.14%</t>
        </is>
      </c>
      <c r="C7" s="4" t="inlineStr">
        <is>
          <t>3.54%</t>
        </is>
      </c>
    </row>
    <row r="8">
      <c r="A8" s="4" t="inlineStr">
        <is>
          <t>Nondeductible Expenses</t>
        </is>
      </c>
      <c r="B8" s="5" t="n">
        <v>85025</v>
      </c>
      <c r="C8" s="5" t="n">
        <v>22040</v>
      </c>
    </row>
    <row r="9">
      <c r="A9" s="4" t="inlineStr">
        <is>
          <t>Nondeductible Expenses</t>
        </is>
      </c>
      <c r="B9" s="4" t="inlineStr">
        <is>
          <t>1.33%</t>
        </is>
      </c>
      <c r="C9" s="4" t="inlineStr">
        <is>
          <t>1.03%</t>
        </is>
      </c>
    </row>
    <row r="10">
      <c r="A10" s="4" t="inlineStr">
        <is>
          <t>Flowthrough Entity not Subject to Tax</t>
        </is>
      </c>
      <c r="B10" s="5" t="n">
        <v>454587</v>
      </c>
      <c r="C10" s="5" t="n">
        <v>187948</v>
      </c>
    </row>
    <row r="11">
      <c r="A11" s="4" t="inlineStr">
        <is>
          <t>Flowthrough Entity not Subject to Tax</t>
        </is>
      </c>
      <c r="B11" s="4" t="inlineStr">
        <is>
          <t>7.13%</t>
        </is>
      </c>
      <c r="C11" s="4" t="inlineStr">
        <is>
          <t>8.81%</t>
        </is>
      </c>
    </row>
    <row r="12">
      <c r="A12" s="4" t="inlineStr">
        <is>
          <t>Foreign Corporation - Minority Interest</t>
        </is>
      </c>
      <c r="B12" s="5" t="n">
        <v>3140</v>
      </c>
      <c r="C12" s="5" t="n">
        <v>8996</v>
      </c>
    </row>
    <row r="13">
      <c r="A13" s="4" t="inlineStr">
        <is>
          <t>Foreign Corporation - Minority Interest</t>
        </is>
      </c>
      <c r="B13" s="4" t="inlineStr">
        <is>
          <t>0.05%</t>
        </is>
      </c>
      <c r="C13" s="4" t="inlineStr">
        <is>
          <t>0.42%</t>
        </is>
      </c>
    </row>
    <row r="14">
      <c r="A14" s="4" t="inlineStr">
        <is>
          <t>Valuation Allowance</t>
        </is>
      </c>
      <c r="B14" s="5" t="n">
        <v>9117</v>
      </c>
      <c r="C14" s="5" t="n">
        <v>772855</v>
      </c>
    </row>
    <row r="15">
      <c r="A15" s="4" t="inlineStr">
        <is>
          <t>Valuation Allowance</t>
        </is>
      </c>
      <c r="B15" s="4" t="inlineStr">
        <is>
          <t>0.14%</t>
        </is>
      </c>
      <c r="C15" s="4" t="inlineStr">
        <is>
          <t>36.24%</t>
        </is>
      </c>
    </row>
    <row r="16">
      <c r="A16" s="4" t="inlineStr">
        <is>
          <t>Provision for income taxes</t>
        </is>
      </c>
      <c r="B16" s="5" t="n">
        <v>-1050207</v>
      </c>
      <c r="C16" s="5" t="n">
        <v>466964</v>
      </c>
    </row>
    <row r="17">
      <c r="A17" s="4" t="inlineStr">
        <is>
          <t>Provision for income taxes</t>
        </is>
      </c>
      <c r="B17" s="4" t="inlineStr">
        <is>
          <t>16.48%</t>
        </is>
      </c>
      <c r="C17" s="4" t="inlineStr">
        <is>
          <t>21.9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1</t>
        </is>
      </c>
      <c r="C1" s="2" t="inlineStr">
        <is>
          <t>Dec. 31, 2020</t>
        </is>
      </c>
    </row>
    <row r="2">
      <c r="A2" s="3" t="inlineStr">
        <is>
          <t>Income Tax Disclosure [Abstract]</t>
        </is>
      </c>
    </row>
    <row r="3">
      <c r="A3" s="4" t="inlineStr">
        <is>
          <t>Reserves</t>
        </is>
      </c>
      <c r="B3" s="5" t="n">
        <v>336875</v>
      </c>
      <c r="C3" s="5" t="n">
        <v>336875</v>
      </c>
    </row>
    <row r="4">
      <c r="A4" s="4" t="inlineStr">
        <is>
          <t>Fixed Assets</t>
        </is>
      </c>
      <c r="B4" s="6" t="n">
        <v>-1915092</v>
      </c>
      <c r="C4" s="6" t="n">
        <v>-1915021</v>
      </c>
    </row>
    <row r="5">
      <c r="A5" s="4" t="inlineStr">
        <is>
          <t>Leases</t>
        </is>
      </c>
      <c r="B5" s="6" t="n">
        <v>16395</v>
      </c>
      <c r="C5" s="6" t="n">
        <v>3803</v>
      </c>
    </row>
    <row r="6">
      <c r="A6" s="4" t="inlineStr">
        <is>
          <t>Intangibles</t>
        </is>
      </c>
      <c r="B6" s="6" t="n">
        <v>-3622638</v>
      </c>
      <c r="C6" s="6" t="n">
        <v>-3964173</v>
      </c>
    </row>
    <row r="7">
      <c r="A7" s="4" t="inlineStr">
        <is>
          <t>Net Operating Losses</t>
        </is>
      </c>
      <c r="B7" s="6" t="n">
        <v>3553164</v>
      </c>
      <c r="C7" s="6" t="n">
        <v>3544614</v>
      </c>
    </row>
    <row r="8">
      <c r="A8" s="4" t="inlineStr">
        <is>
          <t>Impairment Losses</t>
        </is>
      </c>
      <c r="B8" s="6" t="n">
        <v>0</v>
      </c>
      <c r="C8" s="6" t="n">
        <v>0</v>
      </c>
    </row>
    <row r="9">
      <c r="A9" s="4" t="inlineStr">
        <is>
          <t>Stock Options</t>
        </is>
      </c>
      <c r="B9" s="6" t="n">
        <v>598849</v>
      </c>
      <c r="C9" s="6" t="n">
        <v>155309</v>
      </c>
    </row>
    <row r="10">
      <c r="A10" s="4" t="inlineStr">
        <is>
          <t>Accruals</t>
        </is>
      </c>
      <c r="B10" s="6" t="n">
        <v>-32905</v>
      </c>
    </row>
    <row r="11">
      <c r="A11" s="4" t="inlineStr">
        <is>
          <t>Other</t>
        </is>
      </c>
      <c r="B11" s="6" t="n">
        <v>-393154</v>
      </c>
      <c r="C11" s="6" t="n">
        <v>-699478</v>
      </c>
    </row>
    <row r="12">
      <c r="A12" s="4" t="inlineStr">
        <is>
          <t>Net Deferred Liability</t>
        </is>
      </c>
      <c r="B12" s="6" t="n">
        <v>-1458506</v>
      </c>
      <c r="C12" s="6" t="n">
        <v>-2518629</v>
      </c>
    </row>
    <row r="13">
      <c r="A13" s="4" t="inlineStr">
        <is>
          <t>Less: Valuation Allowance</t>
        </is>
      </c>
      <c r="B13" s="6" t="n">
        <v>-3698393</v>
      </c>
      <c r="C13" s="6" t="n">
        <v>-3689275</v>
      </c>
    </row>
    <row r="14">
      <c r="A14" s="4" t="inlineStr">
        <is>
          <t>Total deferred tax liability:</t>
        </is>
      </c>
      <c r="B14" s="5" t="n">
        <v>-5156899</v>
      </c>
      <c r="C14" s="5" t="n">
        <v>-6207905</v>
      </c>
    </row>
    <row r="15">
      <c r="A15" s="4" t="inlineStr">
        <is>
          <t>Accruals</t>
        </is>
      </c>
      <c r="C15" s="6" t="n">
        <v>194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1</t>
        </is>
      </c>
      <c r="C1" s="2" t="inlineStr">
        <is>
          <t>Dec. 31, 2020</t>
        </is>
      </c>
    </row>
    <row r="2">
      <c r="A2" s="3" t="inlineStr">
        <is>
          <t>Income Tax Disclosure [Abstract]</t>
        </is>
      </c>
    </row>
    <row r="3">
      <c r="A3" s="4" t="inlineStr">
        <is>
          <t>Net Operating losses</t>
        </is>
      </c>
      <c r="B3" s="5" t="n">
        <v>14300000</v>
      </c>
      <c r="C3" s="5" t="n">
        <v>11700000</v>
      </c>
    </row>
    <row r="4">
      <c r="A4" s="4" t="inlineStr">
        <is>
          <t>Reserve</t>
        </is>
      </c>
      <c r="B4" s="5" t="n">
        <v>289000</v>
      </c>
      <c r="C4" s="5" t="n">
        <v>23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ug. 31, 2021</t>
        </is>
      </c>
      <c r="C2" s="2" t="inlineStr">
        <is>
          <t>Dec. 31, 2021</t>
        </is>
      </c>
      <c r="D2" s="2" t="inlineStr">
        <is>
          <t>Dec. 31, 2020</t>
        </is>
      </c>
    </row>
    <row r="3">
      <c r="A3" s="4" t="inlineStr">
        <is>
          <t>Gain (Loss) on Sale of Equity Investments</t>
        </is>
      </c>
      <c r="C3" s="5" t="n">
        <v>87044</v>
      </c>
      <c r="D3" s="5" t="n">
        <v>-121428</v>
      </c>
    </row>
    <row r="4">
      <c r="A4" s="4" t="inlineStr">
        <is>
          <t>Revenues</t>
        </is>
      </c>
      <c r="C4" s="6" t="n">
        <v>1088428</v>
      </c>
      <c r="D4" s="6" t="n">
        <v>1457781</v>
      </c>
    </row>
    <row r="5">
      <c r="A5" s="4" t="inlineStr">
        <is>
          <t>Notes payable</t>
        </is>
      </c>
      <c r="C5" s="6" t="n">
        <v>6113796</v>
      </c>
      <c r="D5" s="6" t="n">
        <v>2845698</v>
      </c>
    </row>
    <row r="6">
      <c r="A6" s="4" t="inlineStr">
        <is>
          <t>Doubtful accounts receivables</t>
        </is>
      </c>
      <c r="C6" s="6" t="n">
        <v>33000</v>
      </c>
      <c r="D6" s="6" t="n">
        <v>33000</v>
      </c>
    </row>
    <row r="7">
      <c r="A7" s="4" t="inlineStr">
        <is>
          <t>Triple T [Member]</t>
        </is>
      </c>
    </row>
    <row r="8">
      <c r="A8" s="4" t="inlineStr">
        <is>
          <t>Notes payable</t>
        </is>
      </c>
      <c r="C8" s="6" t="n">
        <v>353330</v>
      </c>
      <c r="D8" s="6" t="n">
        <v>376972</v>
      </c>
    </row>
    <row r="9">
      <c r="A9" s="4" t="inlineStr">
        <is>
          <t>Precious Metal Concentrate [Member]</t>
        </is>
      </c>
    </row>
    <row r="10">
      <c r="A10" s="4" t="inlineStr">
        <is>
          <t>Revenues</t>
        </is>
      </c>
      <c r="D10" s="6" t="n">
        <v>54250</v>
      </c>
    </row>
    <row r="11">
      <c r="A11" s="4" t="inlineStr">
        <is>
          <t>LBL Professional Consulting [Member]</t>
        </is>
      </c>
    </row>
    <row r="12">
      <c r="A12" s="4" t="inlineStr">
        <is>
          <t>Paid for services</t>
        </is>
      </c>
      <c r="C12" s="5" t="n">
        <v>188150</v>
      </c>
      <c r="D12" s="5" t="n">
        <v>191295</v>
      </c>
    </row>
    <row r="13">
      <c r="A13" s="4" t="inlineStr">
        <is>
          <t>LBL Professional Consulting [Member] | Non Statutory Stock Options [Member]</t>
        </is>
      </c>
    </row>
    <row r="14">
      <c r="A14" s="4" t="inlineStr">
        <is>
          <t>Share-based Compensation Arrangement by Share-based Payment Award, Options, Grants in Period, Net of Forfeitures</t>
        </is>
      </c>
      <c r="D14" s="6" t="n">
        <v>333334</v>
      </c>
    </row>
    <row r="15">
      <c r="A15" s="4" t="inlineStr">
        <is>
          <t>Scepter Holdings [Member]</t>
        </is>
      </c>
    </row>
    <row r="16">
      <c r="A16" s="4" t="inlineStr">
        <is>
          <t>Note receivable converted, amount converted</t>
        </is>
      </c>
      <c r="B16" s="5" t="n">
        <v>81768</v>
      </c>
    </row>
    <row r="17">
      <c r="A17" s="4" t="inlineStr">
        <is>
          <t>Note receivable converted, shares received</t>
        </is>
      </c>
      <c r="B17" s="6" t="n">
        <v>26376882</v>
      </c>
    </row>
    <row r="18">
      <c r="A18" s="4" t="inlineStr">
        <is>
          <t>Gain (Loss) on Sale of Equity Investments</t>
        </is>
      </c>
      <c r="B18" s="5" t="n">
        <v>87044</v>
      </c>
    </row>
    <row r="19">
      <c r="A19" s="4" t="inlineStr">
        <is>
          <t>Canna Pharma Rx Inc [Member]</t>
        </is>
      </c>
    </row>
    <row r="20">
      <c r="A20" s="4" t="inlineStr">
        <is>
          <t>Account receivable</t>
        </is>
      </c>
      <c r="D20" s="5" t="n">
        <v>33000</v>
      </c>
    </row>
    <row r="21">
      <c r="A21" s="4" t="inlineStr">
        <is>
          <t>Doubtful accounts receivables</t>
        </is>
      </c>
      <c r="D21" s="5" t="n">
        <v>33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ated financial information (Details) - USD ($)</t>
        </is>
      </c>
      <c r="B1" s="2" t="inlineStr">
        <is>
          <t>12 Months Ended</t>
        </is>
      </c>
    </row>
    <row r="2">
      <c r="B2" s="2" t="inlineStr">
        <is>
          <t>Dec. 31, 2021</t>
        </is>
      </c>
      <c r="C2" s="2" t="inlineStr">
        <is>
          <t>Dec. 31, 2020</t>
        </is>
      </c>
      <c r="D2" s="2" t="inlineStr">
        <is>
          <t>Dec. 31, 2019</t>
        </is>
      </c>
    </row>
    <row r="3">
      <c r="A3" s="4" t="inlineStr">
        <is>
          <t>Property, Plant and Equipment, Net</t>
        </is>
      </c>
      <c r="B3" s="5" t="n">
        <v>24692111</v>
      </c>
      <c r="C3" s="5" t="n">
        <v>18152699</v>
      </c>
    </row>
    <row r="4">
      <c r="A4" s="4" t="inlineStr">
        <is>
          <t>Assets</t>
        </is>
      </c>
      <c r="B4" s="6" t="n">
        <v>47744245</v>
      </c>
      <c r="C4" s="6" t="n">
        <v>42300490</v>
      </c>
    </row>
    <row r="5">
      <c r="A5" s="4" t="inlineStr">
        <is>
          <t>Stockholders' Equity Attributable to Noncontrolling Interest</t>
        </is>
      </c>
      <c r="B5" s="6" t="n">
        <v>5012504</v>
      </c>
      <c r="C5" s="6" t="n">
        <v>1279089</v>
      </c>
    </row>
    <row r="6">
      <c r="A6" s="4" t="inlineStr">
        <is>
          <t>Stockholders' Equity, Including Portion Attributable to Noncontrolling Interest</t>
        </is>
      </c>
      <c r="B6" s="6" t="n">
        <v>27553133</v>
      </c>
      <c r="C6" s="6" t="n">
        <v>16688566</v>
      </c>
      <c r="D6" s="5" t="n">
        <v>-1445359</v>
      </c>
    </row>
    <row r="7">
      <c r="A7" s="4" t="inlineStr">
        <is>
          <t>Liabilities and Equity</t>
        </is>
      </c>
      <c r="B7" s="6" t="n">
        <v>47744245</v>
      </c>
      <c r="C7" s="6" t="n">
        <v>42300490</v>
      </c>
    </row>
    <row r="8">
      <c r="A8" s="4" t="inlineStr">
        <is>
          <t>Interest Expense, Other</t>
        </is>
      </c>
      <c r="B8" s="6" t="n">
        <v>501598</v>
      </c>
      <c r="C8" s="6" t="n">
        <v>86162</v>
      </c>
    </row>
    <row r="9">
      <c r="A9" s="4" t="inlineStr">
        <is>
          <t>Interest Expense, Other</t>
        </is>
      </c>
      <c r="B9" s="6" t="n">
        <v>-501598</v>
      </c>
      <c r="C9" s="6" t="n">
        <v>-86162</v>
      </c>
    </row>
    <row r="10">
      <c r="A10" s="4" t="inlineStr">
        <is>
          <t>Nonoperating Income (Expense)</t>
        </is>
      </c>
      <c r="B10" s="6" t="n">
        <v>-1379997</v>
      </c>
      <c r="C10" s="6" t="n">
        <v>2443987</v>
      </c>
    </row>
    <row r="11">
      <c r="A11" s="4" t="inlineStr">
        <is>
          <t>Net Income (Loss), Including Portion Attributable to Noncontrolling Interest</t>
        </is>
      </c>
      <c r="B11" s="6" t="n">
        <v>-8305913</v>
      </c>
      <c r="C11" s="6" t="n">
        <v>-2404405</v>
      </c>
    </row>
    <row r="12">
      <c r="A12" s="4" t="inlineStr">
        <is>
          <t>Net Income (Loss) Attributable to Parent</t>
        </is>
      </c>
      <c r="B12" s="6" t="n">
        <v>-7255706</v>
      </c>
      <c r="C12" s="6" t="n">
        <v>-2871369</v>
      </c>
    </row>
    <row r="13">
      <c r="A13" s="4" t="inlineStr">
        <is>
          <t>Income (Loss) Attributable to Noncontrolling Interest, before Tax</t>
        </is>
      </c>
      <c r="B13" s="6" t="n">
        <v>-1771535</v>
      </c>
      <c r="C13" s="6" t="n">
        <v>-687672</v>
      </c>
    </row>
    <row r="14">
      <c r="A14" s="4" t="inlineStr">
        <is>
          <t>Capitalized interest on construction in process</t>
        </is>
      </c>
      <c r="B14" s="6" t="n">
        <v>1614697</v>
      </c>
      <c r="C14" s="6" t="n">
        <v>1025852</v>
      </c>
    </row>
    <row r="15">
      <c r="A15" s="4" t="inlineStr">
        <is>
          <t>Property, Plant and Equipment, Gross</t>
        </is>
      </c>
      <c r="B15" s="6" t="n">
        <v>25482417</v>
      </c>
      <c r="C15" s="6" t="n">
        <v>18931444</v>
      </c>
    </row>
    <row r="16">
      <c r="A16" s="4" t="inlineStr">
        <is>
          <t>Remediation Processing Unit System A [Member]</t>
        </is>
      </c>
    </row>
    <row r="17">
      <c r="A17" s="4" t="inlineStr">
        <is>
          <t>Property, Plant and Equipment, Net</t>
        </is>
      </c>
      <c r="B17" s="6" t="n">
        <v>2561467</v>
      </c>
      <c r="C17" s="6" t="n">
        <v>97353</v>
      </c>
    </row>
    <row r="18">
      <c r="A18" s="4" t="inlineStr">
        <is>
          <t>Property, Plant and Equipment, Gross</t>
        </is>
      </c>
      <c r="B18" s="6" t="n">
        <v>2561467</v>
      </c>
      <c r="C18" s="6" t="n">
        <v>97353</v>
      </c>
    </row>
    <row r="19">
      <c r="A19" s="4" t="inlineStr">
        <is>
          <t>Remediation Processing Unit System B [Member]</t>
        </is>
      </c>
    </row>
    <row r="20">
      <c r="A20" s="4" t="inlineStr">
        <is>
          <t>Property, Plant and Equipment, Net</t>
        </is>
      </c>
      <c r="B20" s="6" t="n">
        <v>2345421</v>
      </c>
      <c r="C20" s="6" t="n">
        <v>0</v>
      </c>
    </row>
    <row r="21">
      <c r="A21" s="4" t="inlineStr">
        <is>
          <t>Property, Plant and Equipment, Gross</t>
        </is>
      </c>
      <c r="B21" s="6" t="n">
        <v>2345421</v>
      </c>
      <c r="C21" s="5" t="n">
        <v>0</v>
      </c>
    </row>
    <row r="22">
      <c r="A22" s="4" t="inlineStr">
        <is>
          <t>Previously Reported [Member]</t>
        </is>
      </c>
    </row>
    <row r="23">
      <c r="A23" s="4" t="inlineStr">
        <is>
          <t>Property, Plant and Equipment, Net</t>
        </is>
      </c>
      <c r="B23" s="6" t="n">
        <v>24293157</v>
      </c>
    </row>
    <row r="24">
      <c r="A24" s="4" t="inlineStr">
        <is>
          <t>Assets</t>
        </is>
      </c>
      <c r="B24" s="6" t="n">
        <v>47345291</v>
      </c>
    </row>
    <row r="25">
      <c r="A25" s="4" t="inlineStr">
        <is>
          <t>Stockholders' Equity Attributable to Noncontrolling Interest</t>
        </is>
      </c>
      <c r="B25" s="6" t="n">
        <v>4613550</v>
      </c>
    </row>
    <row r="26">
      <c r="A26" s="4" t="inlineStr">
        <is>
          <t>Stockholders' Equity, Including Portion Attributable to Noncontrolling Interest</t>
        </is>
      </c>
      <c r="B26" s="6" t="n">
        <v>27154179</v>
      </c>
    </row>
    <row r="27">
      <c r="A27" s="4" t="inlineStr">
        <is>
          <t>Liabilities and Equity</t>
        </is>
      </c>
      <c r="B27" s="6" t="n">
        <v>47345291</v>
      </c>
    </row>
    <row r="28">
      <c r="A28" s="4" t="inlineStr">
        <is>
          <t>Interest Expense, Other</t>
        </is>
      </c>
      <c r="B28" s="6" t="n">
        <v>900552</v>
      </c>
    </row>
    <row r="29">
      <c r="A29" s="4" t="inlineStr">
        <is>
          <t>Interest Expense, Other</t>
        </is>
      </c>
      <c r="B29" s="6" t="n">
        <v>-900552</v>
      </c>
    </row>
    <row r="30">
      <c r="A30" s="4" t="inlineStr">
        <is>
          <t>Nonoperating Income (Expense)</t>
        </is>
      </c>
      <c r="B30" s="6" t="n">
        <v>-1778951</v>
      </c>
    </row>
    <row r="31">
      <c r="A31" s="4" t="inlineStr">
        <is>
          <t>Net Income (Loss), Including Portion Attributable to Noncontrolling Interest</t>
        </is>
      </c>
      <c r="B31" s="6" t="n">
        <v>-8704867</v>
      </c>
    </row>
    <row r="32">
      <c r="A32" s="4" t="inlineStr">
        <is>
          <t>Net Income (Loss) Attributable to Parent</t>
        </is>
      </c>
      <c r="B32" s="6" t="n">
        <v>-7654660</v>
      </c>
    </row>
    <row r="33">
      <c r="A33" s="4" t="inlineStr">
        <is>
          <t>Income (Loss) Attributable to Noncontrolling Interest, before Tax</t>
        </is>
      </c>
      <c r="B33" s="6" t="n">
        <v>-2170489</v>
      </c>
    </row>
    <row r="34">
      <c r="A34" s="4" t="inlineStr">
        <is>
          <t>Capitalized interest on construction in process</t>
        </is>
      </c>
      <c r="B34" s="6" t="n">
        <v>1215743</v>
      </c>
    </row>
    <row r="35">
      <c r="A35" s="4" t="inlineStr">
        <is>
          <t>Previously Reported [Member] | Remediation Processing Unit System A [Member]</t>
        </is>
      </c>
    </row>
    <row r="36">
      <c r="A36" s="4" t="inlineStr">
        <is>
          <t>Property, Plant and Equipment, Net</t>
        </is>
      </c>
      <c r="B36" s="6" t="n">
        <v>2253967</v>
      </c>
    </row>
    <row r="37">
      <c r="A37" s="4" t="inlineStr">
        <is>
          <t>Property, Plant and Equipment, Gross</t>
        </is>
      </c>
      <c r="B37" s="6" t="n">
        <v>2253967</v>
      </c>
    </row>
    <row r="38">
      <c r="A38" s="4" t="inlineStr">
        <is>
          <t>Previously Reported [Member] | Remediation Processing Unit System B [Member]</t>
        </is>
      </c>
    </row>
    <row r="39">
      <c r="A39" s="4" t="inlineStr">
        <is>
          <t>Property, Plant and Equipment, Net</t>
        </is>
      </c>
      <c r="B39" s="6" t="n">
        <v>2253967</v>
      </c>
    </row>
    <row r="40">
      <c r="A40" s="4" t="inlineStr">
        <is>
          <t>Property, Plant and Equipment, Gross</t>
        </is>
      </c>
      <c r="B40" s="6" t="n">
        <v>2253967</v>
      </c>
    </row>
    <row r="41">
      <c r="A41" s="4" t="inlineStr">
        <is>
          <t>Revision of Prior Period, Adjustment [Member]</t>
        </is>
      </c>
    </row>
    <row r="42">
      <c r="A42" s="4" t="inlineStr">
        <is>
          <t>Property, Plant and Equipment, Net</t>
        </is>
      </c>
      <c r="B42" s="6" t="n">
        <v>398954</v>
      </c>
    </row>
    <row r="43">
      <c r="A43" s="4" t="inlineStr">
        <is>
          <t>Assets</t>
        </is>
      </c>
      <c r="B43" s="6" t="n">
        <v>398954</v>
      </c>
    </row>
    <row r="44">
      <c r="A44" s="4" t="inlineStr">
        <is>
          <t>Stockholders' Equity Attributable to Noncontrolling Interest</t>
        </is>
      </c>
      <c r="B44" s="6" t="n">
        <v>398954</v>
      </c>
    </row>
    <row r="45">
      <c r="A45" s="4" t="inlineStr">
        <is>
          <t>Stockholders' Equity, Including Portion Attributable to Noncontrolling Interest</t>
        </is>
      </c>
      <c r="B45" s="6" t="n">
        <v>398954</v>
      </c>
    </row>
    <row r="46">
      <c r="A46" s="4" t="inlineStr">
        <is>
          <t>Liabilities and Equity</t>
        </is>
      </c>
      <c r="B46" s="6" t="n">
        <v>398954</v>
      </c>
    </row>
    <row r="47">
      <c r="A47" s="4" t="inlineStr">
        <is>
          <t>Interest Expense, Other</t>
        </is>
      </c>
      <c r="B47" s="6" t="n">
        <v>398954</v>
      </c>
    </row>
    <row r="48">
      <c r="A48" s="4" t="inlineStr">
        <is>
          <t>Interest Expense, Other</t>
        </is>
      </c>
      <c r="B48" s="6" t="n">
        <v>-398954</v>
      </c>
    </row>
    <row r="49">
      <c r="A49" s="4" t="inlineStr">
        <is>
          <t>Nonoperating Income (Expense)</t>
        </is>
      </c>
      <c r="B49" s="6" t="n">
        <v>398954</v>
      </c>
    </row>
    <row r="50">
      <c r="A50" s="4" t="inlineStr">
        <is>
          <t>Net Income (Loss), Including Portion Attributable to Noncontrolling Interest</t>
        </is>
      </c>
      <c r="B50" s="6" t="n">
        <v>398954</v>
      </c>
    </row>
    <row r="51">
      <c r="A51" s="4" t="inlineStr">
        <is>
          <t>Net Income (Loss) Attributable to Parent</t>
        </is>
      </c>
      <c r="B51" s="6" t="n">
        <v>398954</v>
      </c>
    </row>
    <row r="52">
      <c r="A52" s="4" t="inlineStr">
        <is>
          <t>Income (Loss) Attributable to Noncontrolling Interest, before Tax</t>
        </is>
      </c>
      <c r="B52" s="6" t="n">
        <v>398954</v>
      </c>
    </row>
    <row r="53">
      <c r="A53" s="4" t="inlineStr">
        <is>
          <t>Capitalized interest on construction in process</t>
        </is>
      </c>
      <c r="B53" s="6" t="n">
        <v>398954</v>
      </c>
    </row>
    <row r="54">
      <c r="A54" s="4" t="inlineStr">
        <is>
          <t>Revision of Prior Period, Adjustment [Member] | Remediation Processing Unit System A [Member]</t>
        </is>
      </c>
    </row>
    <row r="55">
      <c r="A55" s="4" t="inlineStr">
        <is>
          <t>Property, Plant and Equipment, Net</t>
        </is>
      </c>
      <c r="B55" s="6" t="n">
        <v>307500</v>
      </c>
    </row>
    <row r="56">
      <c r="A56" s="4" t="inlineStr">
        <is>
          <t>Property, Plant and Equipment, Gross</t>
        </is>
      </c>
      <c r="B56" s="6" t="n">
        <v>307500</v>
      </c>
    </row>
    <row r="57">
      <c r="A57" s="4" t="inlineStr">
        <is>
          <t>Revision of Prior Period, Adjustment [Member] | Remediation Processing Unit System B [Member]</t>
        </is>
      </c>
    </row>
    <row r="58">
      <c r="A58" s="4" t="inlineStr">
        <is>
          <t>Property, Plant and Equipment, Net</t>
        </is>
      </c>
      <c r="B58" s="6" t="n">
        <v>91454</v>
      </c>
    </row>
    <row r="59">
      <c r="A59" s="4" t="inlineStr">
        <is>
          <t>Property, Plant and Equipment, Gross</t>
        </is>
      </c>
      <c r="B59" s="5" t="n">
        <v>91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Note 2. Liquidity We have historically suffered net losses and
cumulative negative cash flows from operations, and as of December 31, 2021, we had an accumulated deficit of approximately $ 35.7 1,493,719 none 624,907 7,735 116,535 9,135,984 2,231,796 295,745 295,745 under the CARES Act,
if we can demonstrate that the proceeds from the loan were used for eligible expenses 299,900 8,090,000 735,000 5,560,000 2,231,218 1,600,000 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consolidated financial statements
have been prepared in accordance with the Financial Accounting Standards Board (“ FASB Codification GAAP All figures are in U.S. dollars unless indicated
otherwise. 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Vivakor has the following wholly and majority-owned subsidiaries: Vivaventures Management Company, Inc., Vivaventures Energy Group, Inc.
(99%), Vivaventures Oil Sands, Inc., Vivasphere, Inc.. Vivakor Middle East, LLC (49%, consolidated). The Company withdrew from VivaVentures
Precious Metal, LLC (39%, equity method investment) in July 2020. Vivakor manages and consolidates RPC Design and Manufacturing LLC, which
includes a noncontrolling interest investment from Vivaopportunity Fund, LLC, which is also managed by Vivaventures Management Company,
Inc. Vivakor has common officers with and consolidates Viva Wealth Fund I, LLC.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that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s ended December 31, 2021 and 2020 the following entities
are considered to be a VIE and are consolidated in our consolidated financial statements: Viva Wealth Fund I, LLC (organized in 2020)
and RPC Design and Manufacturing, LLC. For the years ended December 31, 2021 and 2020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1 and 2020 the unaudited financial information for the unconsolidated VIEs is as follows: Vivaventures UTSI, LLC
held assets of $ 3,753,296 3,113,292 12,608 41,894 2,648,810 2,117,066 300 2,119,961 no 30,461 82,711 1,900 RPC Design and Manufacturing, LLC: 629,694 1,343,018 354,566 335,208 Viva Wealth Fund I, LLC: 199,952 89,500 rd th th Cash and Cash Equivalents The Company considers all highly liquid
investments with an original maturity of three months or less when acquired to be cash equivalents. As of December 31, 2021 and
2020, the Company does not have any cash equivalents. The Company places its cash with high credit quality financial institutions.
The Company’s accounts at these institutions are insured by the Federal Deposit Insurance Corporation (“FDIC”) up
to $250,000. As of December 31, 2021 and 2020, the Company had bank balances exceeding the FDIC insurance limit. To reduce its risk
associated with the failure of such financial institutions, the Company annually evaluates the rating of the financial institutions
in which it holds deposits. As of December 31, 2021 and 2020, the Company has cash attributed to variable interest entities of
$ 199,952 89,500 2,666 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n allowance for doubtful accounts was considered necessary by management
as of December 31, 2021 and 2020 in the amount of $ 33,000 Investments Consolidated net income includes the Company’s
proportionate net income or loss of equity investments. The carrying value of the Company’s equity method investments is increased
and decreased by the Company’s proportionate share of the net income or loss of the investee. The carrying value of our equity method
investment is also decreased by dividends the Company receives from the investee. The Company did not have any equity method investments
as of December 31, 2021. As of December 31, 2020 the equity method investments consisted of the following: In 2019 the Company had an investment of
$800,000 or 800,000,000 shares of common stock, or a diluted 23% equity holding in Scepter Holdings, Inc. (ticker: BRZL, OTC
Markets) In the fourth quarter of 2020, the Company was diluted to a 19% equity holding in Scepter Holdings, Inc., and was no longer
deemed to have significant influence and ceased to be an equity investment, and as the stock is traded on an active market, the
Company has classified the investment as trading securities for the years ended December 31, 2021 and 2020 with the change in
unrealized gains and losses on the investment included in the statement of operations (see Note 5). For the year ended December 31,
2020, the Company was attributed a loss on this equity investment in the amount of $ 37,665 826,376,882 3,553,241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As of December 31, 2019, the Company held a 39%
interest in Vivaventures Precious Metals, LLC for which the fair value of this investment was none. In July 2020, the Company withdrew
from this LLC. As of December 31, 2021 and 2020, the Company
owns 1,000 Class A LLC Units in each of the following entities, which are not consolidated: Vivaopportunity Fund LLC, Vivaventures UTSI,
LLC, Vivaventures Royalty II, LLC, and International Metals Exchange, LLC. In aggregate these units amount to $ 4,000 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Leases The Company follows Accounting Standards Codification
842, Leases We are the lessee in a lease contract when we
obtain the right to control the ass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s of December 31,
2021 and 2020, we recorded right-of-use assets of $ 663,291 881,804 721,878 895,395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1 and 2020, as the Company was still in the early phases of our business
plan and operating losses were expected in our early phases 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results
of operations. The estimated useful lives of property and equipment are as follows:
Schedule of useful lives for property plant
and equipment
Computers, software, and office equipment 1 5
Machinery and equipment 3 5
Vehicles 5
Furniture and fixtures 5 10
Precious metal extraction machinery (heavy extraction equipment) 10
Remediation Processing Centers (heavy extraction and remediation equipment) (“RPC”) 20
Leasehold improvements Lesser of the lease term or estimated useful life Equipment that is currently being manufactured
is considered construction in process and is not depreciated until the equipment is placed into service. Intangible Assets: We account for intangible assets in accordance
with ASC 350 “Intangibles-Goodwill and Other” 10 20 We assess our intangible assets in accordance
with ASC 360 “ Property, Plant, and Equipment 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0 for further information on income tax. Revenue Recognition We follow Accounting Standards Codification 606,
Revenue from Contracts with Customers (“ASC 606”). For the year ended December 31, 2021 and 2020, approximately 99 9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In order to ensure the revenue recognition in
the proper period, we review material sales contracts for proper cut-off based upon the business practices and legal requirements of each
country. Our performance obligation generally consists
of the promise to sell products or complete services to our customers. Control of the products is transferred upon shipment to our customers'
locations, as determined by the specific terms of the contract. Upon transfer of control to the customer, which completes our performance
obligation, revenue is recognized. Services are completed upon the terms of each contract, specifically in regard to remediation, when
the tonnage of contaminated soil is completed and tested our performance obligation is completed and revenue is recognized. After completion
of our performance obligation, we have an unconditional right to consideration as outlined in the contract. Historically, we have not
accepted returns so there are no sales allowances. Due to the nature of the product we do accept returns. Our receivables will generally
be collected in less than nine months, in accordance with the underlying payment terms. Advertising Expense Advertising
costs are expensed as incurred. The Company did not incur advertising expense for the years ended December 31, 2021 and 2020. 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will comply with new or revised accounting standards on the relevant dates on which adoption of such standards is required for non-
emerging growth companies. In June 2016, the Financial Accounting Standards
Board issued Accounting Standards Update 2016-13, or ASU 2016-13. ASU 2016-13 significantly changed how entities measured credit losses
for most financial assets and certain other instruments that are not measured at fair value through net income. ASU 2016-13 replaced the
incurred loss model under previous guidance with a current expected credit loss, or CECL. ASU 2016-13 was effective for fiscal years
beginning after December 15, 2019. The Company is anticipated to enter into scaled revenue producing activities in 2022 which
will generate accounts receivable which may require an evaluation of potential credit losses under the CECL standard. In December 2019, the Financial Accounting Standards
Board ("FASB") issued Accounting Standards Update ("ASU") 2019-12, Simplifying the Accounting for Income Taxes In August
2020, Debt—Debt with Conversion and Other Options (Subtopic 470-20) and Derivatives and Hedging—Contracts in Entity’s Own
Equity (Subtopic 815-40): Accounting for Convertible Instruments and Contracts in an Entity’s Own Equity, which Convertible
Instruments and Contracts in an Entity’s Own Equity and is expected to improve financial reporting associated with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May 2021, the Financial Accounting Standards
Board ("FASB") issued Accounting Standards Update ("ASU") 2021-04 Earnings Per Share (Topic 260), Debt— Modifications
and Extinguishments (Subtopic 470-50), Compensation—Stock Compensation (Topic 718), and Derivatives and Hedging— Contracts
in Entity’s Own Equity (Subtopic 815-40),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December 31,
2021 and 2020 include the following: convertible notes payable convertible into approximately 192,834 35,765 none 666,667 none 216,916 none 467,728 none 255,290 183,333 16,667 466,667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and equity method investments, lease assets and
liabilities, equity method investments, valuation of stock used to acquire assets, and derivative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 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59:55Z</dcterms:created>
  <dcterms:modified xmlns:dcterms="http://purl.org/dc/terms/" xmlns:xsi="http://www.w3.org/2001/XMLSchema-instance" xsi:type="dcterms:W3CDTF">2022-05-02T20:59:55Z</dcterms:modified>
</cp:coreProperties>
</file>